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Basic and Diluted Earnings Per " sheetId="10" r:id="rId10"/>
    <s:sheet name="Variable Interest Entities" sheetId="11" r:id="rId11"/>
    <s:sheet name="Securities" sheetId="12" r:id="rId12"/>
    <s:sheet name="Loan and Allowance for Loan Los" sheetId="13" r:id="rId13"/>
    <s:sheet name="Mortgage Servicing Rights, Net" sheetId="14" r:id="rId14"/>
    <s:sheet name="Derivative Instruments" sheetId="15" r:id="rId15"/>
    <s:sheet name="Fair Value Disclosures" sheetId="16" r:id="rId16"/>
    <s:sheet name="Summary of Significant Accoun17" sheetId="17" r:id="rId17"/>
    <s:sheet name="Basic and Diluted Earnings Pe18" sheetId="18" r:id="rId18"/>
    <s:sheet name="Variable Interest Entities (Tab" sheetId="19" r:id="rId19"/>
    <s:sheet name="Securities (Tables)" sheetId="20" r:id="rId20"/>
    <s:sheet name="Loan and Allowance for Loan L21" sheetId="21" r:id="rId21"/>
    <s:sheet name="Mortgage Servicing Rights, Net " sheetId="22" r:id="rId22"/>
    <s:sheet name="Derivative Instruments (Tables)" sheetId="23" r:id="rId23"/>
    <s:sheet name="Fair Value (Tables)" sheetId="24" r:id="rId24"/>
    <s:sheet name="Basic and Diluted Earnings Pe25" sheetId="25" r:id="rId25"/>
    <s:sheet name="Variable Interest Entities (Det" sheetId="26" r:id="rId26"/>
    <s:sheet name="Variable Interest Entities Text" sheetId="27" r:id="rId27"/>
    <s:sheet name="Security Types (Details)" sheetId="28" r:id="rId28"/>
    <s:sheet name="Securities Continuous Unrealize" sheetId="29" r:id="rId29"/>
    <s:sheet name="Securities OTTI (Details)" sheetId="30" r:id="rId30"/>
    <s:sheet name="Securities Gross Realized Gain " sheetId="31" r:id="rId31"/>
    <s:sheet name="Securities Textuals (Details)" sheetId="32" r:id="rId32"/>
    <s:sheet name="Loans (Details)" sheetId="33" r:id="rId33"/>
    <s:sheet name="Loans Past Due Analysis (Detail" sheetId="34" r:id="rId34"/>
    <s:sheet name="Allowance for Loan Loss (Detail" sheetId="35" r:id="rId35"/>
    <s:sheet name="Allowance For Loan Loss Additio" sheetId="36" r:id="rId36"/>
    <s:sheet name="Loan Credit Quality Analysis (D" sheetId="37" r:id="rId37"/>
    <s:sheet name="Impaired Loans (Details)" sheetId="38" r:id="rId38"/>
    <s:sheet name="Impaired Loan Averages (Details" sheetId="39" r:id="rId39"/>
    <s:sheet name="Troubled Debt Restructuring Acc" sheetId="40" r:id="rId40"/>
    <s:sheet name="Trouble Debt Restructing Modifi" sheetId="41" r:id="rId41"/>
    <s:sheet name="Trouble Debt Restructing Defaul" sheetId="42" r:id="rId42"/>
    <s:sheet name="Loans Textuals (Details)" sheetId="43" r:id="rId43"/>
    <s:sheet name="Mortgage Servicing Rights, Ne44" sheetId="44" r:id="rId44"/>
    <s:sheet name="Derivative Instruments (Details" sheetId="45" r:id="rId45"/>
    <s:sheet name="Fair Value (Details)" sheetId="46" r:id="rId46"/>
    <s:sheet name="Fair Value Unobservable Inputs " sheetId="47" r:id="rId47"/>
    <s:sheet name="Fair Value Financial Instrument" sheetId="48" r:id="rId48"/>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Sep. 30, 2015</t>
  </si>
  <si>
    <t>Oct. 30, 2015</t>
  </si>
  <si>
    <t>Document and entity information [Abstract]</t>
  </si>
  <si>
    <t>Current fiscal year end date</t>
  </si>
  <si>
    <t>--12-31</t>
  </si>
  <si>
    <t>Entity central index key</t>
  </si>
  <si>
    <t>Entity current reporting status</t>
  </si>
  <si>
    <t>Yes</t>
  </si>
  <si>
    <t>Entity filer category</t>
  </si>
  <si>
    <t>Smaller Reporting Company</t>
  </si>
  <si>
    <t>Entity registrant name</t>
  </si>
  <si>
    <t>Auburn National Bancorporation, Inc</t>
  </si>
  <si>
    <t>TradingSymbol</t>
  </si>
  <si>
    <t>AUBN</t>
  </si>
  <si>
    <t>Entity voluntary filers</t>
  </si>
  <si>
    <t>No</t>
  </si>
  <si>
    <t>Entity well known seasoned issuer</t>
  </si>
  <si>
    <t>Entity common stock shares outstanding</t>
  </si>
  <si>
    <t>Amendment flag</t>
  </si>
  <si>
    <t>false</t>
  </si>
  <si>
    <t>Document Type</t>
  </si>
  <si>
    <t>10-Q</t>
  </si>
  <si>
    <t>Document Year Focus</t>
  </si>
  <si>
    <t>Document Period Focus</t>
  </si>
  <si>
    <t>Q3</t>
  </si>
  <si>
    <t>Document Period End Date</t>
  </si>
  <si>
    <t>Sep. 30,
		2015</t>
  </si>
  <si>
    <t>Consolidated Balance Sheets - USD ($) $ in Thousands</t>
  </si>
  <si>
    <t>Dec. 31, 2014</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real estate owned</t>
  </si>
  <si>
    <t>Other assets</t>
  </si>
  <si>
    <t>Total assets</t>
  </si>
  <si>
    <t>Deposits:</t>
  </si>
  <si>
    <t>Noninterest-bearing</t>
  </si>
  <si>
    <t>Interest-bearing</t>
  </si>
  <si>
    <t>Total deposits</t>
  </si>
  <si>
    <t>Federal funds purchased and securities sold under agreements to repurchase</t>
  </si>
  <si>
    <t>Long-term debt</t>
  </si>
  <si>
    <t>Accrued expenses and other liabilities</t>
  </si>
  <si>
    <t>Total liabilities</t>
  </si>
  <si>
    <t>Stockholders' equity:</t>
  </si>
  <si>
    <t>Preferred stock</t>
  </si>
  <si>
    <t>Common stock</t>
  </si>
  <si>
    <t>Additional paid-in capital</t>
  </si>
  <si>
    <t>Retained earnings</t>
  </si>
  <si>
    <t>Accumulated other comprehensive income, net</t>
  </si>
  <si>
    <t>Less treasury stock, at cost</t>
  </si>
  <si>
    <t>Total stockholders' equity</t>
  </si>
  <si>
    <t>Total liabilities and stockholders' equity</t>
  </si>
  <si>
    <t>Consolidated Balance Sheets (Parentheticals) - $ / shares</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 USD ($) $ in Thousands</t>
  </si>
  <si>
    <t>3 Months Ended</t>
  </si>
  <si>
    <t>Sep. 30, 2014</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s on deposit accounts</t>
  </si>
  <si>
    <t>Mortgage lending</t>
  </si>
  <si>
    <t>Bank-owned life insurance income</t>
  </si>
  <si>
    <t>Other noninterest income</t>
  </si>
  <si>
    <t>Securities gains (losses), net:</t>
  </si>
  <si>
    <t>Realized gains (losses), net</t>
  </si>
  <si>
    <t>Total other-than-temporary impairments</t>
  </si>
  <si>
    <t>Total securities gains (losses), net</t>
  </si>
  <si>
    <t>Total noninterest income</t>
  </si>
  <si>
    <t>Noninterest expense:</t>
  </si>
  <si>
    <t>Salaries and benefits</t>
  </si>
  <si>
    <t>Net occupancy and equipment</t>
  </si>
  <si>
    <t>Professional fees</t>
  </si>
  <si>
    <t>FDIC and other regulatory assessments</t>
  </si>
  <si>
    <t>Other real estate owned, net</t>
  </si>
  <si>
    <t>Prepayment penalties on long-term debt</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 USD ($) $ in Thousands</t>
  </si>
  <si>
    <t>Statements of Comprehensive Income [Abstract]</t>
  </si>
  <si>
    <t>Other comprehensive income (loss), net of tax:</t>
  </si>
  <si>
    <t>Unrealized net holding gain (loss) on securities</t>
  </si>
  <si>
    <t>Reclassification adjustment for net (gain) loss on securities recognized in net earnings</t>
  </si>
  <si>
    <t>Other comprehensive income (loss)</t>
  </si>
  <si>
    <t>Comprehensive income</t>
  </si>
  <si>
    <t>Consolidated Statements of Stockholders' Equity - USD ($) $ in Thousands</t>
  </si>
  <si>
    <t>Total</t>
  </si>
  <si>
    <t>Common Stock Member</t>
  </si>
  <si>
    <t>Additional Paid In Capital Member</t>
  </si>
  <si>
    <t>Retained Earnings Member</t>
  </si>
  <si>
    <t>Accumulated Other Comprehensive Income Member</t>
  </si>
  <si>
    <t>Treasury Stock Member</t>
  </si>
  <si>
    <t>Balance, shares at Dec. 31, 2013</t>
  </si>
  <si>
    <t>Balance, Beg at Dec. 31, 2013</t>
  </si>
  <si>
    <t>Other Comprehensive Income (Loss), Net of Tax</t>
  </si>
  <si>
    <t>Cash dividends paid</t>
  </si>
  <si>
    <t>Sale of treasury stock</t>
  </si>
  <si>
    <t>Balance, End at Sep. 30, 2014</t>
  </si>
  <si>
    <t>Balance, shares at Sep. 30, 2014</t>
  </si>
  <si>
    <t>Balance, shares at Dec. 31, 2014</t>
  </si>
  <si>
    <t>Balance, Beg at Dec. 31, 2014</t>
  </si>
  <si>
    <t>Balance, End at Sep. 30, 2015</t>
  </si>
  <si>
    <t>Balance, shares at Sep. 30, 2015</t>
  </si>
  <si>
    <t>Consolidated Statements of Stockholders' Equity (Parentheticals) - $ / shares</t>
  </si>
  <si>
    <t>Statement of Stockholders' Equity (Parentheticals)</t>
  </si>
  <si>
    <t>Cash dividends paid per share</t>
  </si>
  <si>
    <t>Treasury shares sold</t>
  </si>
  <si>
    <t>Consolidated Statements of Cash Flows - USD ($) $ in Thousands</t>
  </si>
  <si>
    <t>Cash flows from operating activities:</t>
  </si>
  <si>
    <t>Adjustments to reconcile net earnings to net cash provided by operating activties:</t>
  </si>
  <si>
    <t>Depreciation and amortization</t>
  </si>
  <si>
    <t>Premium amortization and discount accretion, net</t>
  </si>
  <si>
    <t>Net (gain) loss on securities available-for-sale</t>
  </si>
  <si>
    <t>Net gain on sale of loans held for sale</t>
  </si>
  <si>
    <t>(Decrease) Increase in MSR valuation allowance</t>
  </si>
  <si>
    <t>Net loss (gain) on other real estate owned</t>
  </si>
  <si>
    <t>Loss on prepayment of long-term debt</t>
  </si>
  <si>
    <t>Loans originated for sale</t>
  </si>
  <si>
    <t>Proceeds from sale of loans</t>
  </si>
  <si>
    <t>Increase in cash surrender value of bank owned life insurance</t>
  </si>
  <si>
    <t>Income recognized from death benefit on bank-owned life insurance</t>
  </si>
  <si>
    <t>Net decrease (increase) in other assets</t>
  </si>
  <si>
    <t>Net increase in accrued expenses and other liabilities</t>
  </si>
  <si>
    <t>Net cash provided by operating activities</t>
  </si>
  <si>
    <t>Cash flows from investing activities:</t>
  </si>
  <si>
    <t>Proceeds from sales of securities available-for-sale</t>
  </si>
  <si>
    <t>Proceeds from maturities of securities available-for-sale</t>
  </si>
  <si>
    <t>Purchase of securities available-for-sale</t>
  </si>
  <si>
    <t>Increase in loans, net</t>
  </si>
  <si>
    <t>Net purchases of premises and equipment</t>
  </si>
  <si>
    <t>Proceeds from bank-owned life insurance death benefit</t>
  </si>
  <si>
    <t>Decrease in FHLB stock</t>
  </si>
  <si>
    <t>Proceeds from sale of other real estate owned</t>
  </si>
  <si>
    <t>Net cash (used in) provided by investing activities</t>
  </si>
  <si>
    <t>Cash flows from financing activities:</t>
  </si>
  <si>
    <t>Net increase in noninterest-bearing deposits</t>
  </si>
  <si>
    <t>Net increase in interest-bearing deposits</t>
  </si>
  <si>
    <t>Net (decrease) increase in federal funds purchased and securities sold under agreements to repurchase</t>
  </si>
  <si>
    <t>Repayments or retirement of long-term debt</t>
  </si>
  <si>
    <t>Dividends paid</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transactions:</t>
  </si>
  <si>
    <t>Real estate acquired through foreclosure</t>
  </si>
  <si>
    <t>Summary of Significant Accounting Policies</t>
  </si>
  <si>
    <t>Summary of Signficant Accounting Policies</t>
  </si>
  <si>
    <t>Significant Accounting Policies Text Block</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 . 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 nnual R eport on Form 10-K for the year ended December 31, 2014 . The unaudited consolidated financial statements include the accounts of the Company and its wholly-owned subsidiaries. Auburn National Bancorporation Capital Trust I is an affiliate of the Company and was included in these unaudite d consolidated financial statements pursuant to the equity method of accounting. Significant intercompany transactions and accounts are eliminated in consolidation. 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 Subsequent Events The Company has evaluated the effects of events and transactions through the date of this filing that have occurred subsequent to September 30, 2015 . The Company does not believe there were any material subsequent events during this period that would have required further recognition or disclosure in the unaudited consolidated financial statements included in this report. Accounting Developments In the first quarter of 2015 , the Company adopted new guidance related to the following Accounting Standards Updates (“Updates” or “ASUs”): • ASU 2014-01, Accounting for Investments in Qualified Affordable Housing Projects ; • ASU 2014-04, Reclassification of Residential Real Estate Collateralized Consumer Mortgage Loans upon Foreclosure; • ASU 2014-08, Reporting Discontinued Operations and Disclosures of Disposals of Components of an Entity ; • ASU 2014-11, Repurchase-to-Maturity Transactions, Repurchase Financings, and Disclosures; and • ASU 2014-14, Classification of Certain Government-Guaranteed Mortgage Loans upon Foreclosure . Information about these pronouncements is described in more detail below. ASU 2014-01, Accounting for Investments in Qualified Affordable Housing Project s, amends the criteria a company must meet to elect to account for investments in qualified affordable housing projects using a method other than the cost or equity methods. If the criteria are met, a company is permitted to amortize the initial investment cost in proportion to and over the same period as the total tax benefits the company expects to receive. The amortization of the initial investment cost and tax benefits are t o be recorded in the income tax expense line. The Update also requires new disclosures about all investments in qualified affordable housing projects regardless of the accounting method used. These changes were effective for the Company in the first quarte r of 2015. Adoption of this ASU did not have a material impact on the consolidated financial statements of the Company. ASU 2014-04, Reclassification of Residential Real Estate Collateralized Consumer Mortgage Loans upon Foreclosure , clarifies the timing of when a creditor is considered to have taken physical possession of residential real estate collateral for a consumer mortgage loan, resulting in the reclassification of the loan receivable to real estate owned. A creditor has taken physical possession o f the property when either (1) the creditor obtains legal title through foreclosure, or (2) the borrower transfers all interests in the property to the creditor via a deed in lieu of foreclosure or a similar legal agreement. The Update also requires disclo sure of the amount of foreclosed residential real estate property held by the creditor and the recorded investment in residential real estate mortgage loans that are in the process of foreclosure. These changes were effective for the Company in the first q uarter of 2015. Adoption of this ASU did not have a material impact on the consolidated financial statements of the Company. ASU 2014-08, Reporting Discontinued Operations and Disclosures of Disposals of Components of an Entity , changes the definition and reporting requirements for discontinued operations. Under the new guidance, an entity’s disposal of a component or group of components must be reported in discontinued operations if the disposal is a strategic shift that has or will have a significant eff ect on the entity’s operations and financial results. Major strategic shifts include disposals of a major geographic area or line of business. This guidance also requires new disclosures on discontinued operations. These changes were effective for the Comp any in the first quarter 2015. Adoption of this ASU did not have a material impact on the consolidated financial statements of the Company. ASU 2014-11, Repurchase-to-Maturity Transactions, Repurchase Financings, and Disclosures , changes current accountin g and expands secured borrowing accounting for repurchase-to-maturity transactions and repurchase financings. This guidance requires new disclosures for certain repurchase agreements and similar transactions that identify which items are accounted for as secured borrowings and which items are accounted for as sales. These changes were effective for the Company in the first quarter 2015. Adoption of this ASU did not have a material impact on the consolidated financial statements of the Company. ASU No. 20 14-14, Classification of Certain Government-Guaranteed Mortgage Loans upon Foreclosure , clarifies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 d upon foreclosure if the following conditions are met: (1) The loan has a government guarantee that is not separable from the loan before foreclosure; (2) At the time of foreclosure, the creditor has the intent to convey the real estate property to the gu arantor and make a claim on the guarantee, and the creditor has the ability to recover under that claim; and (3) At the time of foreclosure, any amount of the claim that is determined on the basis of the fair value of the real estate is fixed. Upon foreclo sure, the separate other receivable should be measured based on the amount of the loan balance (principal and interest) expected to be recovered from the guarantor. These changes were effective for the Company in the first quarter of 2015. Adoption of this ASU did not have a material impact on the consolidated financial statements of the Company.</t>
  </si>
  <si>
    <t>Basic and Diluted Earnings Per Share</t>
  </si>
  <si>
    <t>Earnings Per Share Abstract</t>
  </si>
  <si>
    <t>Earnings Per Share [Text Block]</t>
  </si>
  <si>
    <t>NOTE 2 : BASIC AND DILUTED EARNINGS PER SHARE Basic net earnings per share is computed by dividing net earnings by the weighted average common shares outstanding for the respective period . Diluted net earnings per share reflect the potential dilution that could occur upon exercise of securities or other rights for, or convertible into, shares of the Company’s common stock. At September 30, 2015 and 2014 , respectively, the Company had no such securities or rights issued or outstanding, and therefore, no dilutive effect to consider for the diluted earnings per share calculation. The basic and diluted earnings per share computations for the respective periods are presented below. Quarter ended September 30, Nine Months Ended September 30, (In thousands, except share and per share data) 2015 2014 2015 2014 Basic and diluted: Net earnings $ 1,910 $ 1,872 $ 5,922 $ 5,552 Weighted average common shares outstanding 3,643,455 3,643,328 3,643,411 3,643,262 Earnings per share $ 0.52 $ 0.51 $ 1.63 $ 1.52</t>
  </si>
  <si>
    <t>Variable Interest Entities</t>
  </si>
  <si>
    <t>Variable interest entities [Abstract]</t>
  </si>
  <si>
    <t>Variable interest entities [Text Block]</t>
  </si>
  <si>
    <t>NOTE 3 : VARIABLE INTEREST ENTITIES Generally, a variable interest entity (“VIE”) is a corporation, partnership, trust, or other legal structure that does not have equity investors with substantive or proportional voting rights or has equity investors that do not provide sufficient financial resources for the entity to support its activities. At September 30, 2015 , the Company did not have any consolidated VIEs to disclose but did have one nonconsolidated VIE, discussed below. Tr ust Preferred Securities The Company owns the common stock of a subsidiary business trust, Auburn National Bancorporation Capital Trust I, which issued mandatorily redeemable preferred capital securities (“trust preferred securities”) in the aggregate o f approximately $7.0 million at the time of issuance. This trust meets the definition of a VIE of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of approximately $7.2 million are included in long-term debt and the Company’s equity interest of $0.2 million in the busines s trust is included in other assets. Interest expense on the junior subordinated debentures is included in interest expense on long-term debt. The following table summarizes VIEs that are not consolidated by the Company as of September 30, 2015 . Maximum Liability (Dollars in thousands) Loss Exposure Recognized Classification Type: Trust preferred issuances N/A $7,217 Long-term debt</t>
  </si>
  <si>
    <t>Securities</t>
  </si>
  <si>
    <t>Investments debt and equity securities [Abstract]</t>
  </si>
  <si>
    <t>Investments In Debt And Marketable Equity Securities And Certain Trading Assets Disclosure Text Block</t>
  </si>
  <si>
    <t>NOTE 4 : SECURITIES At September 30, 2015 and December 31, 2014 , respectively, all securities within the scope of Accounting Standards Codification (“ASC”) 320, Investments – Debt and Equity Securities, were classified as available-for-sale. The fair value and amortized cost for securities available-for-sale by contractual maturity at September 30, 2015 and December 31, 2014 , respectively, are presented below. 1 year 1 to 5 5 to 10 After 10 Fair Gross Unrealized Amortized (Dollars in thousands) or less years years years Value Gains Losses Cost September 30, 2015 Agency obligations (a) $ 5,007 26,185 19,546 9,817 60,555 720 408 $ 60,243 Agency RMBS (a) — 1,767 14,470 101,066 117,303 1,539 301 116,065 State and political subdivisions — 1,059 13,232 57,993 72,284 2,861 96 69,519 Total available-for-sale $ 5,007 29,011 47,248 168,876 250,142 5,120 805 $ 245,827 December 31, 2014 Agency obligations (a) $ — 30,947 14,869 14,433 60,249 375 830 $ 60,704 Agency RMBS (a) — — 14,523 120,520 135,043 1,597 616 134,062 State and political subdivisions — 502 15,520 56,289 72,311 3,379 34 68,966 Total available-for-sale $ — 31,449 44,912 191,242 267,603 5,351 1,480 $ 263,732 (a) Includes securities issued by U.S. government agencies or government sponsored entities. Securities with aggregate fair values of $136.1 million and $132.2 million at September 30, 2015 and December 31, 2014 , respectively, were pledged to secure public deposits, securities sold under agreements to repurchase, Federal Home Loan Bank (“FHLB”) advances, and for other purposes required or permitted by law. Included in other assets are cost-method investments. The carrying amounts of cost-method investments were $1.4 million and $1.6 million at September 30, 2015 and December 31, 2014 , respectively. Cost-method investments primarily include non-marketable equity investments, such as FHLB of Atlanta stock and Federal Reserve Bank (“FRB”) stock. Gross Unrealized Losses and Fair Value The fair values and gross unrealized losses on securities at September 30, 2015 and December 31, 2014 , respectively, segregated by those securities that have been in an unrealized loss position for less than 12 months and 12 months or longer, are presented below. Less than 12 Months 12 Months or Longer Total Fair Unrealized Fair Unrealized Fair Unrealized (Dollars in thousands) Value Losses Value Losses Value Losses September 30, 2015: Agency obligations $ — — 24,550 408 $ 24,550 408 Agency RMBS 18,567 94 19,031 207 37,598 301 State and political subdivisions 7,705 96 — — 7,705 96 Total $ 26,272 190 43,581 615 $ 69,853 805 December 31, 2014: Agency obligations $ — — 24,126 830 $ 24,126 830 Agency RMBS 9,078 22 42,744 594 51,822 616 State and political subdivisions 4,257 34 — — 4,257 34 Total $ 13,335 56 66,870 1,424 $ 80,205 1,480 For the securities in the previous table, the Company does not have the intent to sell and has determined it is not more likely than not that the Company will be required to sell the security before recovery of the amortized cost basis, which may be maturity. On a quarterly basis, the Company assesses each security for credit impairment. For debt securities, the Company evaluates, where necessary, whether credit impairment exists by comparing the present value of the expected cash flows to the securi ties’ amortized cost basis. For cost-method investments, the Company evaluates whether an event or change in circumstances has occurred during the reporting period that may have a significant adverse effect on the fair value of the investment. In determi ning whether a loss is temporary, the Company considers all relevant information including: the length of time and the extent to which the fair value has been less than the amortized cost basis; adverse conditions specifically related to the security, an industry, or a geographic area (for example, changes in the financial condition of the issuer of the security, or in the case of an asset-backed debt security, in the financial condition of the underlying loan obligors, including changes in technology o r the discontinuance of a segment of the business that may affect the future earnings potential of the issuer or underlying loan obligors of the security or changes in the quality of the credit enhancement); the historical and implied volatility of the fai r value of the security; the payment structure of the debt security and the likelihood of the issuer being able to make payments that increase in the future; failure of the issuer of the security to make scheduled interest or principal payments; any cha nges to the rating of the security by a rating agency; and recoveries or additional declines in fair value subsequent to the balance sheet date. Agency obligations The unrealized losses associated with a gency obligations were primarily driven by changes in interest rates and not due to the credit quality of the securities. These securities were issued by U.S. government agencies or government-sponsored entities and d id not have any credit losses given the explicit government guarantee or other government support . Agency RMBS The unr ealized losses associated with a gency residential mortgage-backed securities (“ RMBS ”) were primarily driven by changes in interest rates and not due to the credit quality of the securities. These securities were issued by U.S. government agencies or government-sponsored entities and d id not have any credit losses given the explicit government guarantee or other government support . Securities of U.S. states and political subdivisions The unrealized losses associated with securities of U.S. states and political subdivisions were primarily driven by changes in interest rates and were not due to the credit quality of the securities. Some of these securities are guaranteed by a bond insure r, but management did not rely on the guarantee in making its investment decision. These securities will continue to be monitored as part of the Company’s quarterly impairment analysis, but are expected to perform even if the rating agencies reduce the c redit rating of the bond insurers. As a result, the Company expects to recover the entire amortized cost basis of these securities. Cost-method investments At September 30, 2015 , cost-method investments with an aggregate cost of $1.4 million were no t evaluated for impairment because the Company did not identify any events or changes in circumstances that may have a significant adverse effect on the fair value of these cost-method investments. The carrying values of the Company’s investment securitie s could decline in the future if the financial condition of an issuer deteriorates and the Company determines it is probable that it will not recover the entire amortized cost basis for the security. As a result, there is a risk that other-than-temporary i 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September 30, 2015 and December 31, 2014, the Company had no credit-impaired debt securities and there were no additions or reductions in the credit loss component of credit-impaired debt securities during the nine months ended September 30 , 2015 and 2014, respectively. Other -Than-Temporary Impairment The following table presents details of the other-than-temporary impairment related to securities . Quarter ended September 30, Nine Months Ended September 30, (Dollars in thousands) 2015 2014 2015 2014 Other-than-temporary impairment charges (included in earnings): Debt securities: Agency RMBS $ — $ — $ — $ 333 Total debt securities — — — 333 Total other-than-temporary impairment charges (included in earnings): $ — $ — $ — $ 333 Other-than-temporary impairment on debt securities: Recorded as part of gross realized losses: Securities with intent to sell — — — 333 Total other-than-temporary impairment on debt securities $ — $ — $ — $ 333 Realized Gains and Losses The following table presents the gross realized gains and losses on sales of securities. Quarter ended September 30, Nine Months Ended September 30, (Dollars in thousands) 2015 2014 2015 2014 Gross realized gains $ 11 $ 429 $ 14 $ 467 Gross realized losses — (664) — (664) Realized gains (losses), net $ 11 $ (235) $ 14 $ (197)</t>
  </si>
  <si>
    <t>Loan and Allowance for Loan Losses</t>
  </si>
  <si>
    <t>Loans And Leases Receivable Disclosure</t>
  </si>
  <si>
    <t>Loans and leases receivable disclosure [Text Block]</t>
  </si>
  <si>
    <t xml:space="preserve">NOTE 5 : LOANS AND ALLOWANCE FOR LOAN LOSSES September 30, December 31, (In thousands) 2015 2014 Commercial and industrial $ 47,925 $ 54,329 Construction and land development 41,592 37,298 Commercial real estate: Owner occupied 48,445 52,296 Other 153,004 139,710 Total commercial real estate 201,449 192,006 Residential real estate: Consumer mortgage 71,415 66,489 Investment property 46,448 41,152 Total residential real estate 117,863 107,641 Consumer installment 14,362 12,335 Total loans 423,191 403,609 Less: unearned income (619) (655) Loans, net of unearned income $ 422,572 $ 402,954 Loans secured by real estate were approximately 85.3% of the Company’s total loan portfolio at September 30, 2015 . At September 30, 2015 , the Company’s geographic loan distribution was concentrated primarily in Lee County, Alabama , and surrounding areas. 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 o segments are further disaggregated into classes. A class is generally determined based on the initial measurement attribute, risk characteristics of the loan, and an entity’s method for monitoring and determining credit risk. The following describe the risk characteristics relevant to each of the portfolio segments and classes . Commercial and i ndustrial (“C&amp;I”) — includes loans to finance business operations, equipment purchases, or other needs for small and medium-sized commercial customers. Also inclu ded in this category are loans to finance agricultural production. Generally , the primary source of repayment is the cash flow from business operations and activities of the borrower. Construction and land development (“C&amp;D”) — includes both loans and cre dit lines for the purpose of purchasing, carrying , and developing land into commercial developments or residential subdivisions. Also included are loans and credit lines for construction of residential, multi-family , and commercial buildings. Generally , the primar y source of repayment is dependent upon the sale or refinance of the real estate collateral. Commercial real estate (“CRE”) — includes loans disaggregated into two classes: (1) owner occupied and (2) other. Owner occupied – includes loans secured by bu siness facilities to finance business operations, equipment and owner-occupied facilities primarily for small and medium-sized commercial customers. Generally , the primary source of repayment is the cash flow from business operations and activities of the borrower, who owns the property. Other – primarily includes loans to finance income-producing commercial and multi-family properties that are not owner occupied . Loans in this class include loans for neighborhood retail centers, hotels, medical and profes sional offices, single retail stores, industrial buildings, warehouses , and apartments leased to local businesses and residents. Generally , the primary source of repayment is dependent upon income generated from the real estate collateral. The und erwriting of these loans takes into consideration the occupancy and rental rates , as well as the financial health of the borrower. Residential real estate (“RRE”) — includes loans disaggregated into two classes: (1) consumer mortgage and (2) investment p roperty. Consumer mortgage – primarily include s first or second lien mortgages and home equity lines of credit to consumers that are secured by a primary residence or second home. These loans are underwritten in accordance with the Bank’s general loan p olicies and procedures which require, among other things, proper documentation of each borrower’s financial condition, satisfactory credit history , and property value. Investment property – primarily includes loans to finance income-producing 1-4 family residential properties. Generally , the primary source of repayment is dependent upon income generated from leasing the property securing the loan. The underwriting of these loans takes into consideration the rental rates and property value, as well as the financial health of the borrower. Consumer installment — 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al condition, satisfactory credit history, and , if applicable, property value. The following is a summary of current, accruing past due , and nonaccrual loans by portfolio segment and class as of September 30, 2015 and December 31, 2014 . Accruing Accruing Total 30-89 Days Greater than Accruing Non- Total (In thousands) Current Past Due 90 days Loans Accrual Loans September 30, 2015: Commercial and industrial $ 47,807 37 — 47,844 81 $ 47,925 Construction and land development 40,886 — 112 40,998 594 41,592 Commercial real estate: Owner occupied 47,586 182 — 47,768 677 48,445 Other 150,891 — — 150,891 2,113 153,004 Total commercial real estate 198,477 182 — 198,659 2,790 201,449 Residential real estate: Consumer mortgage 70,929 301 — 71,230 185 71,415 Investment property 46,414 34 — 46,448 — 46,448 Total residential real estate 117,343 335 — 117,678 185 117,863 Consumer installment 14,342 20 — 14,362 — 14,362 Total $ 418,855 574 112 419,541 3,650 $ 423,191 December 31, 2014: Commercial and industrial $ 54,106 168 — 54,274 55 $ 54,329 Construction and land development 36,483 210 — 36,693 605 37,298 Commercial real estate: Owner occupied 51,832 201 — 52,033 263 52,296 Other 139,710 — — 139,710 — 139,710 Total commercial real estate 191,542 201 — 191,743 263 192,006 Residential real estate: Consumer mortgage 64,713 1,736 — 66,449 40 66,489 Investment property 40,503 495 — 40,998 154 41,152 Total residential real estate 105,216 2,231 — 107,447 194 107,641 Consumer installment 12,290 45 — 12,335 — 12,335 Total $ 399,637 2,855 — 402,492 1,117 $ 403,609 Allowance for Loan Losses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 rtfolio, economic conditions, industry and peer bank loan loss rates, and other pertinent factors, including regulatory recommendations. This evaluation is inherently subjective as it requires material estimates including the amounts and timing of future c ash flows expected to be received on impaired loans that may be susceptible to significant change. Loans are charged off, in whole or in part, when management believes that the full collectability of the loan is unlikely. A loan may be partially charged-of f after a “confirming event” has occurred, which serves to validate that full repayment pursuant to the terms of the loan is unlikely.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 e loan agreement. An impairment allowance is recognized if the fair value of the loan is less than the recorded investment in the loan. The impairment is recognized through the allowance. Loans that are impaired are recorded at the present value of expect ed future cash flows discounted at the loan’s effective interest rate, or if the loan is collateral dependent, the impairment measurement is based on the fair value of the collateral, less estimated disposal costs. The level of allowance maintained is bel ieved by management to be adequate to absorb probable losses inherent in the portfolio at the balance sheet date. The allowance is increased by provisions charged to expense and decreased by charge-offs, net of recoveries of amounts previously charged-off. In assessing the adequacy of the allowance, the Company also considers the results of its ongoing internal and independent loan review processes. The Company’s loan review process assists in determining whether there are loans in the portfolio whose cred it quality has weakened over time and evaluating the risk characteristics of the entire loan portfolio. The Company’s loan review process includes the judgment of management, the input from our independent loan reviewers, and reviews that may have been con ducted by bank regulatory agencies as part of their examination process. The Company incorporates loan review results in the determination of whether or not it is probable that it will be able to collect all amounts due according to the contractual terms o f a loan. As part of the Company’s quarterly assessment of the allowance, management divides the loan portfolio into five segments: commercial and industrial, construction and land development, commercial real estate, residential real estate, and consumer installment . The Company analyzes each segment and estimates an allowance allocation for each loan segment. The allocation of the allowance for loan losses begins with a process of estimating the probable losses inherent for each loan segement . T he estimates for these loans are established by category and based on the Company’s internal system of credit risk ratings and historical loss data. The estimated loan loss allocation rate for the Company’s internal system of credit risk grades is based on its experience with similarly graded loans. For loan segments where the Company believes it does not have sufficient historical loss data, the Company may make adjustments based, in part, on loss rates of peer bank groups. At September 30, 2015 and Decemb er 31, 2014 , and for the periods then ended, the Company adjusted its historical loss rates for the commercial real estate portfolio segment based, in part, on loss rates of peer bank groups. The estimated loan loss allocation for all five loan port folio segments is then adjusted for management’s estimate of probable losses for several “qualitative and environmental” factors. The allocation for qualitative and environmental factors is particularly subjective and does not lend itself to exact mathemat ical calculation. This amount represents estimated probable inherent credit losses which exist, but have not yet been identified, as of the balance sheet date, and are based upon quarterly trend assessments in delinquent and nonaccrual loans, credit concen tration changes, prevailing economic conditions, changes in lending personnel experience, changes in lending policies or procedures, and other influencing factors. These qualitative and environmental factors are considered for each of the five loan segment s and the allowance allocation, as determined by the processes noted above, is increased or decreased based on the incremental assessment of these factors. The Company regularly re-evaluates its practices in determining the allowance for loan losses. Duri ng 2014, the Company implemented certain refinements to its allowance for loan losses methodology in order to better capture the effects of the most recent economic cycle on the Company’s loan loss experience. Beginning with the quarter ended June 30, 2014 , the Company calculated average losses for all loan segments using a rolling 20 quarter historical period and continues to use this methodology. Prior to June 30, 2014, the Company calculated average losses for all loan segments using a rolling 8 quarter historical period (except for the commercial real estate loan segment, which used a 6 quarter historical period). If the Company continued to calculate average losses for all loan segments other than commercial real estate using a rolling 8 quarter histor ical period and for the commercial real estate segment using a rolling 6 quarter historical period, the Company’s calculated allowance for loan loss allocation would have decreased by approximately $1.0 million at June 30, 2014. Other than the changes disc ussed above, the Company has not made any material changes to its calculation of historical loss periods that would impact the calculation of the allowance for loan losses or provision for loan losses for the periods included in the accompanying consolidat ed balance sheets and statements of earnings. The following table details the changes in the allowance for loan losses by portfolio segment for the respective periods . September 30, 2015 (In thousands) Commercial and industrial Construction and land development Commercial real estate Residential real estate Consumer installment Total Quarter ended: Beginning balance $ 681 640 2,146 1,180 239 $ 4,886 Charge-offs — — — (26) (23) (49) Recoveries 13 4 — 71 2 90 Net recoveries (charge-offs) 13 4 — 45 (21) 41 Provision for loan losses (190) (17) 533 (122) (4) 200 Ending balance $ 504 627 2,679 1,103 214 $ 5,127 Nine months ended: Beginning balance $ 639 974 1,928 1,119 176 $ 4,836 Charge-offs (58) — — (86) (45) (189) Recoveries 17 13 — 236 14 280 Net (charge-offs) recoveries (41) 13 — 150 (31) 91 Provision for loan losses (94) (360) 751 (166) 69 200 Ending balance $ 504 627 2,679 1,103 214 $ 5,127 September 30, 2014 (In thousands) Commercial and industrial Construction and land development Commercial real estate Residential real estate Consumer installment Total Quarter ended: Beginning balance $ 639 907 1,913 1,095 174 $ 4,728 Charge-offs — — — (287) (39) (326) Recoveries 35 1 — 13 3 52 Net recoveries (charge-offs) 35 1 — (274) (36) (274) Provision for loan losses (5) (13) 22 262 34 300 Ending balance $ 669 895 1,935 1,083 172 $ 4,754 Nine months ended: Beginning balance $ 386 366 3,186 1,114 216 $ 5,268 Charge-offs (46) (236) — (358) (83) (723) Recoveries 71 4 118 103 13 309 Net recoveries (charge-offs) 25 (232) 118 (255) (70) (414) Provision for loan losses 258 761 (1,369) 224 26 (100) Ending balance $ 669 895 1,935 1,083 172 $ 4,754 The following table presents an analysis of the allowance for loan losses and recorded investment in loans by portfolio segment and impairment methodology as of September 30, 2015 and 2014 . Collectively evaluated (1) Individually evaluated (2) Total Allowance Recorded Allowance Recorded Allowance Recorded for loan investment for loan investment for loan investment (In thousands) losses in loans losses in loans losses in loans September 30, 2015: Commercial and industrial $ 504 47,869 — 56 504 47,925 Construction and land development 627 40,999 — 593 627 41,592 Commercial real estate 1,719 197,693 960 3,756 2,679 201,449 Residential real estate 1,103 117,863 — — 1,103 117,863 Consumer installment 214 14,362 — — 214 14,362 Total $ 4,167 418,786 960 4,405 5,127 423,191 September 30, 2014: Commercial and industrial $ 669 52,785 — 83 669 52,868 Construction and land development 895 33,574 — 615 895 34,189 Commercial real estate 1,733 188,150 202 1,927 1,935 190,077 Residential real estate 1,083 105,672 — 883 1,083 106,555 Consumer installment 172 11,535 — — 172 11,535 Total $ 4,552 391,716 202 3,508 4,754 395,224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Pass – loans which are well protected by the current net worth and paying capacity of the obligor (or guarantors, if any) or by the fair value, less cost to acquire and sell, of any underlying collateral. Special Mention – loans with potential weakness that may, if not reversed or c orrected, weaken the credit or inadequately protect the Company’s position at some future date. These loans are not adversely classified and do not expose an institution to sufficient risk to warrant an adverse classification. 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 ot corrected Nonaccrual – includes loans where management has determined that full payment of principal and i nterest is not expected. (In thousands) Pass Special Mention Substandard Accruing Nonaccrual Total loans September 30, 2015: Commercial and industrial $ 43,379 4,136 329 81 $ 47,925 Construction and land development 40,360 60 578 594 41,592 Commercial real estate: Owner occupied 47,260 284 224 677 48,445 Other 150,577 37 277 2,113 153,004 Total commercial real estate 197,837 321 501 2,790 201,449 Residential real estate: Consumer mortgage 65,983 1,407 3,840 185 71,415 Investment property 44,839 485 1,124 — 46,448 Total residential real estate 110,822 1,892 4,964 185 117,863 Consumer installment 14,137 97 128 — 14,362 Total $ 406,535 6,506 6,500 3,650 $ 423,191 December 31, 2014: Commercial and industrial $ 49,550 4,348 376 55 $ 54,329 Construction and land development 35,911 226 556 605 37,298 Commercial real estate: Owner occupied 49,900 1,905 228 263 52,296 Other 136,801 2,253 656 — 139,710 Total commercial real estate 186,701 4,158 884 263 192,006 Residential real estate: Consumer mortgage 59,646 1,912 4,891 40 66,489 Investment property 39,348 624 1,026 154 41,152 Total residential real estate 98,994 2,536 5,917 194 107,641 Consumer installment 12,200 21 114 — 12,335 Total $ 383,356 11,289 7,847 1,117 $ 403,609 Impaired loans The following tables present details related to the Company’s impaired loans. Loans that have been fully charged-off do not appear in the following tables. The related allowance generally represents the following components that correspond to impaired loans: Individually evaluated impaired loans equal to or greater than $500,000 secured by real estate (nonaccrual construction and land development, commercial real estate, and residential real estate loans). Individually evaluat ed impaired loans equal to or greater than $250,000 not secured by real estate (nonaccrual commercial and industrial and consumer installment loans). The following tables set forth certain information regarding the Company’s impaired loans that were ind ividually evaluated for impairment at September 30, 2015 and December 31, 2014 . September 30, 2015 (In thousands) Unpaid principal balance (1) Charge-offs and payments applied (2) Recorded investment (3) Related allowance With no allowance recorded: Commercial and industrial $ 56 — 56 Construction and land development 2,590 (1,997) 593 Commercial real estate: Owner occupied 312 (75) 237 Total commercial real estate 312 (75) 237 Total $ 2,958 (2,072) 886 With allowance recorded: Commercial real estate: Owner occupied 1,476 (70) 1,406 427 Other 2,130 (17) 2,113 533 Total commercial real estate 3,606 (87) 3,519 960 Total $ 3,606 (87) 3,519 $ 960 Total impaired loans $ 6,564 (2,159) 4,405 $ 960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4 (In thousands) Unpaid principal balance (1) Charge-offs and payments applied (2) Recorded investment (3) Related allowance With no allowance recorded: Commercial and industrial $ 70 — 70 Construction and land development 2,822 (2,217) 605 Commercial real estate: Owner occupied 331 (68) 263 Total commercial real estate 331 (68) 263 Residential real estate: Consumer mortgages 934 (192) 742 Investment property 180 (26) 154 Total residential real estate 1,114 (218) 896 Total $ 4,337 (2,503) 1,834 With allowance recorded: Commercial real estate: Owner occupied 846 — 846 102 Other 591 — 591 92 Total commercial real estate 1,437 — 1,437 194 Total $ 1,437 — 1,437 $ 194 Total impaired loans $ 5,774 (2,503) 3,271 $ 194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The following table provides the average recorded investment in impaired loans and the amount of interest income recognized on impaired loans after impairment by portfolio segment and class during the respective periods. Quarter ended September 30, 2015 Nine months ended September 30, 2015 Average Total interest Average Total interest recorded income recorded income (In thousands) investment recognized investment recognized Impaired loans: Commercial and industrial $ 58 1 63 3 Construction and land development 596 — 608 — Commercial real estate: Owner occupied 1,433 11 1,273 32 Other 921 — 610 18 Total commercial real estate 2,354 11 1,883 50 Residential real estate: Consumer mortgages — — 454 173 Investment property — — 91 76 Total residential real estate — — 545 249 Total $ 3,008 12 3,099 302 Quarter ended September 30, 2014 Nine months ended September 30, 2014 Average Total interest Average Total interest recorded income recorded income (In thousands) investment recognized investment recognized Impaired loans: Commercial and industrial $ 88 2 105 6 Construction and land development 730 — 1,159 — Commercial real estate: Owner occupied 1,129 9 1,367 31 Other 801 4 935 20 Total commercial real estate 1,930 13 2,302 51 Residential real estate: Consumer mortgages 716 5 752 5 Investment property 162 — 166 — Total residential real estate 878 5 918 5 Total $ 3,626 20 4,484 62 Interest income recognized for the nine months ended September 30, 2015 included interest recoveries of $225 thousand related to two impaired residential real estate loans that paid off in June 2015. Excluding the interest recoveries on these two loans, interest income recognized on impaired loans for the nine months ended September 30, 2015 would have been $77 thousand. Troubled Debt Restructurings Impaired loans also include troubled debt restructurings (“TDRs”). In the normal course of busin ess, management may grant concessions to borrowers that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mount of the debt. A concession has been granted when, as a result of the restructuring, the Bank does not expect to collect all amounts due, including interest at the original stated rate. A concession may have also been granted if the debtor is not able to access funds elsewhere at a market rate for debt with similar risk characteristics as the restructured debt. In making the d etermination of whether a loan modification is a TDR, the Company considers the individual facts and circumstances surrounding each modification. As part of the credit approval process, the restructured loans are evaluated for adequate collateral protecti on in determining the appropriate accrual status at the time of restructure. Similar to other impaired loans, TDRs are measured for impairment based on the present value of expected payments using the loan’s original effective interest rate as the disco unt rate, or the fair value of the collateral, less selling costs if the loan is collateral dependent. If the recorded investment in the loan exceeds the measure of fair value, impairment is recognized by establishing a valuation allowance as part of the a llowance for loan losses or a charge-off to the allowance for loan losses. In periods subsequent to the modification, all TDRs are individually evaluated for possible impairment. The following is a summary of accruing and nonaccrual TDRs, which are inclu ded in the impaired loan totals, and the related allowance for loan losses, by portfolio segment and class as of September 30, 2015 and December 31, 2014 . TDRs Related (In thousands) Accruing Nonaccrual Total Allowance September 30, 2015 Commercial and industrial $ 56 — 56 $ — Construction and land development — 593 593 — Commercial real estate: Owner occupied 1,036 237 1,273 130 Total commercial real estate 1,036 237 1,273 130 Total $ 1,092 830 1,922 $ 130 December 31, 2014 Commercial and industrial $ 70 — 70 $ — Construction and land development — 605 605 — Commercial real estate: Owner occupied 846 263 1,109 102 Other 591 — 591 92 Total commercial real estate 1,437 263 1,700 194 Residential real estate: Consumer mortgages 742 — 742 — Investment property — 154 154 — Total residential real estate 742 154 896 — Total $ 2,249 1,022 3,271 $ 194 At September 30, 2015 , there were no significant outstanding commitments to advance additional funds to customers whose loans had been restructured. The following table summarizes loans modified in a TDR during the respective periods both before and after their modification . Quarter ended September 30, Nine months ended September 30, Pre- Post - Pre- Post - modification modification modification modification Number outstanding outstanding Number outstanding outstanding of recorded recorded of recorded recorded (Dollars in thousands) contracts investment investment contracts investment investment 2015: Commercial and industrial — $ — — 1 $ 61 66 Construction and land development — — — 1 116 113 Commercial real estate: Owner occupied 1 216 218 1 216 218 Other — — — 1 592 592 Total commercial real estate 1 216 218 2 808 810 Total 1 $ 216 218 4 $ 985 989 2014: Commercial real estate: Other 1 $ 590 592 1 $ 590 592 Total commercial real estate 1 590 592 1 590 592 Residential real estate: Consumer mortgages 1 712 712 1 712 712 Total residential real estate 1 712 712 1 712 712 Total 2 $ 1,302 1,304 2 $ 1,302 1,304 The majority of the loans modified in a TDR during the quarter and nine months ended September 30, 2015, inc luded permitting delays in required payments of principal and/or interest or where the only concession granted by the Company was that the interest rate at renewal was considered to be less than a market rate. The following table summarizes the recorded investment in loans modified in a TDR within the pr evious 12 months for which there was a payment default (defined as 90 days or more past due) during the respective periods. Quarter ended September 30, Nine months Ended September 30, Number of Recorded Number of Recorded (Dollars in thousands) Contracts investment (1) Contracts investment (1) 2015: Commercial real estate: Owner occupied — $ — 1 $ 261 Total commercial real estate — — 1 261 Residential real estate: Investment property — — 1 150 Total residential real estate — — 1 150 Total — $ — 2 $ 411 2014: Commercial real estate: Owner occupied 1 $ 272 1 $ 272 Total commercial real estate 1 272 1 272 Total 1 $ 272 1 $ 272 (1) Amount as of applicable month end during the respective period for which there was a payment default. </t>
  </si>
  <si>
    <t>Mortgage Servicing Rights, Net</t>
  </si>
  <si>
    <t>Mortgage Servicing [Abstract]</t>
  </si>
  <si>
    <t>Transfers and Servicing of Financial Assets [Text Block]</t>
  </si>
  <si>
    <t>NOTE 6 : MORTGAGE SERVICING RIGHTS, NET Mortgage servicing rights (“MSRs”) are recognized based on the fair value of the servicing rights on the date the corresponding mortgage loans are sold. An estimate of the fair value of the Company’s MSRs is determined using assumptions that market participants would use in estimating future net servicing income, including estimates of prepayment speeds, discount rates , default rates, cost to service, escrow account earnings, contractual servicing fee income, ancillary income, and late fees. Subsequent to the date of transfer, the Company has elected to measure its MSRs under the amortization method. Under the amortization method, MSRs are amortized in proportion to, and over the period of, estimated net serv icing income. The Company has recorded MSRs related to loans sold without recourse to Fannie Mae. The Company generally sells conforming, fixed-rate, closed-end, residential mortgages to Fannie Mae. MSRs are included in other assets on the accompanying consolidated balance sheets. The Company evaluates MSRs for impairment on a quarterly basis. Impairment is determined by stratifying MSRs into groupings based on predominant risk characteristics, such as interest rate and loan type. If, by individual st ratum, the carrying amount of the MSRs exceeds fair value, a valuation allowance is established. The valuation allowance is adjusted as the fair value changes. Changes in the valuation allowance are recognized in earnings as a component of mortgage lendi ng income. The following table details the changes in amortized MSRs and the related valuation allowance for the respective periods. Quarter ended September 30, Nine Months Ended September 30, (Dollars in thousands) 2015 2014 2015 2014 MSRs, net: Beginning balance $ 2,359 $ 2,346 $ 2,388 $ 2,350 Additions, net 174 168 440 371 Amortization expense (171) (89) (505) (253) Decrease (increase) in valuation allowance 13 12 52 (31) Ending balance $ 2,375 $ 2,437 $ 2,375 $ 2,437 Valuation allowance included in MSRs, net: Beginning of period $ 14 $ 43 $ 53 $ — End of period 1 31 1 31 Fair value of amortized MSRs: Beginning of period $ 3,014 $ 3,228 $ 3,238 $ 3,452 End of period 3,052 3,314 3,052 3,314</t>
  </si>
  <si>
    <t>Derivative Instruments</t>
  </si>
  <si>
    <t>Derivative instruments and hedging activities disclosure abstract</t>
  </si>
  <si>
    <t>Derivative Instruments And Hedging Activities Disclosure Text Block</t>
  </si>
  <si>
    <t>NOTE 7 : DERIVATIVE INSTRUMENTS Financial derivatives are reported at fair value in other assets or other liabilities on the accompanying Consolidated Balance Sheets. The accounting for changes in the fair value of a derivative depends on whether it has been designated and qualifies as part of a hedging relationship. For derivatives not designated as part of a hedging relationship, the gain or loss is recognized in current earnings within other noninterest income on the accompanying consolidated stat ements of earnings. From time to time, the Company may enter into interest rate swaps (“swaps”) to facilitate customer transactions and meet their financing needs. Upon entering into these swaps, the Company enters into offsetting positions in order to min imize the risk to the Company. These swaps qualify as derivatives, but are not designated as hedging instruments. Interest rate swap agreements involve the risk of dealing with counterparties and their ability to meet contractual terms. When the fair va lue of a derivative instrument is positive, this generally indicates that the counterparty or customer owes the Company, and results in credit risk to the Company. When the fair value of a derivative instrument is negative, the Company owes the customer or counterparty and therefore, has no credit risk. A summary of the Company’s interest rate swap agreements at September 30, 2015 and December 31, 2014 is presented below. Other Other Assets Liabilities Estimated Estimated (Dollars in thousands) Notional Fair Value Fair Value September 30, 2015: Pay fixed / receive variable $ 4,404 — 524 Pay variable / receive fixed 4,404 524 — Total interest rate swap agreements $ 8,808 524 524 December 31, 2014: Pay fixed / receive variable $ 4,667 — 634 Pay variable / receive fixed 4,667 634 — Total interest rate swap agreements $ 9,334 634 634</t>
  </si>
  <si>
    <t>Fair Value Disclosures</t>
  </si>
  <si>
    <t>Fair Value Disclosures [Abstract]</t>
  </si>
  <si>
    <t>Fair Value Disclosures Text Block</t>
  </si>
  <si>
    <t>NOTE 8 :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 r the asset or liability, either directly or indirectly. Level 3—inputs to the valuation methodology are unobservable and reflect the Company’s own assumptions about the inputs market participants would use in pricing the asset or liability. Level c hanges in fair value measurements Transfers between levels of the fair value hierarchy are generally recognized at the end of the reporting period. The Company monitors the valuation techniques utilized for each category of financial assets and liabilit ies to ascertain when transfers between levels have been affected. The nature of the Company’s financial assets and liabilities generally is such that transfers in and out of any level are expected to be infrequent. For the nine months ended September 30, 2015 , the re were no transfers between levels and no changes in valuation techniques for the Company’s financial assets and liabilities. Assets and liabilities measured at fair value on a recurring basis Securities available-for-sale Fair values of securities available for sale were primarily measured using Level 2 inputs. For these securities, the Company obtains pricing from third party pricing services. These third party pricing services consider observable data that may include broker/dealer quotes, marke t spreads, cash flows, benchmark yields, reported trades for similar securities, market consensus prepayment speeds, credit information, and the securities’ terms and conditions. On a quarterly basis, management reviews the pricing received from the third party pricing services for reasonableness given current market conditions. As part of its review, management may obtain non-binding third party broker quotes to validate the fair value measurements. In addition, management will periodically submit prici ng provided by the third party pricing services to another independent valuation firm on a sample basis. This independent valuation firm will compare the price provided by the third party pricing service with its own price and will review the significant assumptions and valuation methodologies used with management. Interest rate swap agreements The carrying amount of interest rate swap agreements was included in other assets and accrued expenses and other liabilities on the accompanying consolidated b alance sheets. The fair value measurements for our interest rate swap agreements were based on information obtained from a third party bank. This information is periodically tested by the Company and validated against other third party valuations. If ne eded, other third party market participants may be utilized to corroborate the fair value measurements for our interest rate swap agreements. The Company classified these derivative assets and liabilities within Level 2 of the valuation hierarchy. These s waps qualify as derivatives, but are not designated as hedging instruments. The following table presents the balances of the assets and liabilities measured at fair value on a recurring basis as of September 30, 2015 and December 31, 2014 , respectively, by caption, on the accompanying c onsolidated balance sheets by ASC 820 valuation hierarchy (as described above). Quoted Prices in Significant Active Markets Other Significant for Observable Unobservable Identical Assets Inputs Inputs (Dollars in thousands) Amount (Level 1) (Level 2) (Level 3) September 30, 2015: Securities available-for-sale: Agency obligations $ 60,555 — 60,555 — Agency RMBS 117,303 — 117,303 — State and political subdivisions 72,284 — 72,284 — Total securities available-for-sale 250,142 — 250,142 — Other assets (1) 524 — 524 — Total assets at fair value $ 250,666 — 250,666 — Other liabilities (1) $ 524 — 524 — Total liabilities at fair value $ 524 — 524 — December 31, 2014: Securities available-for-sale: Agency obligations $ 60,249 — 60,249 — Agency RMBS 135,043 — 135,043 — State and political subdivisions 72,311 — 72,311 — Total securities available-for-sale 267,603 — 267,603 — Other assets (1) 634 — 634 — Total assets at fair value $ 268,237 — 268,237 — Other liabilities (1) $ 634 — 634 — Total liabilities at fair value $ 634 — 634 — (1) Represents the fair value of interest rate swap agreements. Assets and liabilities measured at fair value on a nonrecurring basis Loans held for sale Loans held for sale are c arried at the lower of cost or fair value. F air value s of loans held for sale are determined using quoted market secondary market prices for similar loans. L oans held for sale are classified within Level 2 of the fair value hierarchy.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primarily measured based on the value of the collateral secur ing these loans. Impaired loans are classified within Level 3 of the fair value hierarchy. Collateral may be real estate and/or business assets including equipment, inventory, and/or accounts receivable. The Company determines the value of the collateral b 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 nts by management are subjective and are typically significant unobservable inputs for determining fair value. Impaired loans are reviewed and evaluated on at least a quarterly basis for additional impairment and adjusted accordingly, based on the same fac tors discussed above. Other real estate owned Other real estate owned, consisting of properties obtained through foreclosure or in satisfaction of loans, are initially recorded at the lower of the loan’s carrying amount or the fair value less costs to sel l upon transfer of the loans to other real estate. Subsequently, other real estate is carried at the lower of carrying value or fair value less costs to sell. Fair values are generally based on third party appraisals of the property and are classified with 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 Mortgage servicing rights, net M ortgage servicing rights, net, included in other assets on the accompanying consolidated balance sheets, are carried at the lower of cost or estimated fair value. MSRs do not trade in an active market with readily observ able prices. To determine the fair value of MSRs, the Company engages an independent third party. The independent third party’s valuation model calculates the present value of estimated future net servicing income using assumptions that market participan ts would use in estimating future net servicing income, including estimates of prepayment speeds, discount rate s , default rates, cost to service, escrow account earnings, contractual servicing fee income, ancillary income, and late fees. Periodically, the Company will review broker surveys and other market research to validate significant assumptions used in the model. The significant unobservable inputs include prepayment speeds or the constant prepayment rate (“CPR”) and the weighted average discount ra te. Because the valuation of MSRs requires the use of significant unobservable inputs, all of the Company’s MSRs are classified within Level 3 of the valuation hierarchy. The following table presents the balances of the assets and liabilities measured at fair value on a nonrecurring basis as of September 30, 2015 and December 31, 2014 , respectively, by caption, on the accompanying consolidated b ala nce s heets and by FASB ASC 820 v Quoted Prices in Active Markets Other Significant for Observable Unobservable Carrying Identical Assets Inputs Inputs (Dollars in thousands) Amount (Level 1) (Level 2) (Level 3) September 30, 2015: Loans held for sale $ 3,551 — 3,551 — Loans, net (1) 3,445 — — 3,445 Other real estate owned 278 — — 278 Other assets (2) 2,375 — — 2,375 Total assets at fair value $ 9,649 — 3,551 6,098 December 31, 2014: Loans held for sale $ 1,974 — 1,974 — Loans, net (1) 3,077 — — 3,077 Other real estate owned 534 — — 534 Other assets (2) 2,388 — — 2,388 Total assets at fair value $ 7,973 — 1,974 5,999 (1) Loans considered impaired under ASC 310-10-35, Receivables . This amount reflects the recorded investment in impaired loans, net of any related allowance for loan losses. (2) Represents MSRs, net, carried at lower of cost or estimated fair value. Quantitative Disclosures for Level 3 Fair Value Measurements At September 30, 2015 , the Company had no Level 3 assets measured at fair value on a recurring basis. For Level 3 assets measured at fair value on a non-recurring basis at September 30, 2015 , the significant unobservable inputs used in the fair value measurements are presented below. Weighted Carrying Average (Dollars in thousands) Amount Valuation Technique Significant Unobservable Input of Input Nonrecurring: Impaired loans $ 3,445 Appraisal Appraisal discounts (%) 24.4 % Other real estate owned 278 Appraisal Appraisal discounts (%) 12.9 % Mortgage servicing rights, net 2,375 Discounted cash flow Prepayment speed or CPR (%) 10.2 % Discount rate (%)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 Discounted cash flows can be significantly affected by the assumptions used, including the discount rate and estimates of future cash flows. The following fair value estimates cannot be substantiated by comparison to independent markets and should not be considered representat ive of the liquidation value of the Company’s financial instruments, but rather are a good- faith estimate of the fair value of financial instru ments held by the Company. ASC 825 excludes certain financial instruments and all nonfinancial instruments from its disclosure requirements. The following methods and assumptions were used by the Company in estimating the fair value of its financial instruments: Loans, net Fair value s for loans were calculated using discounted cash flows. The discount rates refle cted current rates at which similar loans would be made for the same remaining maturities. This method of estimating fair value does not incorporate the exit-price concept of fair value prescribed by ASC 820 and generally produces a higher value than an ex it-price approach. Expected future cash flows were projected based on contractual cash flows, adjusted for estimated prepayments. Loans held for sale Fair values of loans held for sale are determined using quoted secondary market prices for similar loans. Time Deposits F air values for time deposits we re estimated us ing discounted cash flows . The discount rates were based on rates currently offered for deposits with similar remaining maturities. Long-term debt The fair value of the Company’s fixed rate long-term debt is estimated using discounted cash flows based on estimated current market rates for similar types of borrowing arrangements. The carrying amount of the Company’s variable rate long-term debt approximates its fair value. The carr ying value , related estimated fair value , and placement in the fair value hierarchy of the Company’s financial instruments at September 30, 2015 and December 31, 2014 are presented below. This table excludes financial instruments for which the carrying amoun t approximates fair value. Financial assets for which fair value approximates carrying value included cash and cash equivalents. Financial liabilities for which fair value approximates carrying value included noninterest-bearing demand deposits , interest-bearing demand deposits , and savings deposits due to these products having no stated maturity. In addition, financial liabilities for which fair value approximates carrying value included overnight borrowings such as federal funds purchased and securities sold under agree ments to repurchase. Fair Value Hierarchy Carrying Estimated Level 1 Level 2 Level 3 (Dollars in thousands) amount fair value inputs inputs Inputs September 30, 2015: Financial Assets: Loans, net (1) $ 417,445 $ 426,383 $ — $ — $ 426,383 Loans held for sale 3,551 3,646 — 3,646 — Financial Liabilities: Time Deposits $ 225,167 $ 226,197 $ — $ 226,197 $ — Long-term debt 7,217 7,217 — 7,217 — December 31, 2014: Financial Assets: Loans, net (1) $ 398,118 $ 407,839 $ — $ — $ 407,839 Loans held for sale 1,974 2,044 — 2,044 — Financial Liabilities: Time Deposits $ 249,126 $ 251,365 $ — $ 251,365 $ — Long-term debt 12,217 12,558 — 12,558 — (1) Represents loans, net of unearned income and the allowance for loan losses.</t>
  </si>
  <si>
    <t>Summary of Significant Accounting Policies (Policies)</t>
  </si>
  <si>
    <t>Nature of Operations [Text Block]</t>
  </si>
  <si>
    <t>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t>
  </si>
  <si>
    <t>Basis of Accounting [Text Block]</t>
  </si>
  <si>
    <t>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 nnual R eport on Form 10-K for the year ended December 31, 2014 .</t>
  </si>
  <si>
    <t>Consolidation Policy [TextBlock]</t>
  </si>
  <si>
    <t>The unaudited consolidated financial statements include the accounts of the Company and its wholly-owned subsidiaries. Auburn National Bancorporation Capital Trust I is an affiliate of the Company and was included in these unaudite d consolidated financial statements pursuant to the equity method of accounting. Significant intercompany transactions and accounts are eliminated in consolidation.</t>
  </si>
  <si>
    <t>Use of Estimates, Policy [Policy Text Block]</t>
  </si>
  <si>
    <t>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t>
  </si>
  <si>
    <t>Subsequent Events, Policy [Policy Text Block]</t>
  </si>
  <si>
    <t>Subsequent Events The Company has evaluated the effects of events and transactions through the date of this filing that have occurred subsequent to September 30, 2015 . The Company does not believe there were any material subsequent events during this period that would have required further recognition or disclosure in the unaudited consolidated financial statements included in this report.</t>
  </si>
  <si>
    <t>New Accounting Pronouncements Policy [Policy Text Block]</t>
  </si>
  <si>
    <t>Accounting Developments In the first quarter of 2015 , the Company adopted new guidance related to the following Accounting Standards Updates (“Updates” or “ASUs”): • ASU 2014-01, Accounting for Investments in Qualified Affordable Housing Projects ; • ASU 2014-04, Reclassification of Residential Real Estate Collateralized Consumer Mortgage Loans upon Foreclosure; • ASU 2014-08, Reporting Discontinued Operations and Disclosures of Disposals of Components of an Entity ; • ASU 2014-11, Repurchase-to-Maturity Transactions, Repurchase Financings, and Disclosures; and • ASU 2014-14, Classification of Certain Government-Guaranteed Mortgage Loans upon Foreclosure . Information about these pronouncements is described in more detail below. ASU 2014-01, Accounting for Investments in Qualified Affordable Housing Project s, amends the criteria a company must meet to elect to account for investments in qualified affordable housing projects using a method other than the cost or equity methods. If the criteria are met, a company is permitted to amortize the initial investment cost in proportion to and over the same period as the total tax benefits the company expects to receive. The amortization of the initial investment cost and tax benefits are t o be recorded in the income tax expense line. The Update also requires new disclosures about all investments in qualified affordable housing projects regardless of the accounting method used. These changes were effective for the Company in the first quarte r of 2015. Adoption of this ASU did not have a material impact on the consolidated financial statements of the Company. ASU 2014-04, Reclassification of Residential Real Estate Collateralized Consumer Mortgage Loans upon Foreclosure , clarifies the timing of when a creditor is considered to have taken physical possession of residential real estate collateral for a consumer mortgage loan, resulting in the reclassification of the loan receivable to real estate owned. A creditor has taken physical possession o f the property when either (1) the creditor obtains legal title through foreclosure, or (2) the borrower transfers all interests in the property to the creditor via a deed in lieu of foreclosure or a similar legal agreement. The Update also requires disclo sure of the amount of foreclosed residential real estate property held by the creditor and the recorded investment in residential real estate mortgage loans that are in the process of foreclosure. These changes were effective for the Company in the first q uarter of 2015. Adoption of this ASU did not have a material impact on the consolidated financial statements of the Company. ASU 2014-08, Reporting Discontinued Operations and Disclosures of Disposals of Components of an Entity , changes the definition and reporting requirements for discontinued operations. Under the new guidance, an entity’s disposal of a component or group of components must be reported in discontinued operations if the disposal is a strategic shift that has or will have a significant eff ect on the entity’s operations and financial results. Major strategic shifts include disposals of a major geographic area or line of business. This guidance also requires new disclosures on discontinued operations. These changes were effective for the Comp any in the first quarter 2015. Adoption of this ASU did not have a material impact on the consolidated financial statements of the Company. ASU 2014-11, Repurchase-to-Maturity Transactions, Repurchase Financings, and Disclosures , changes current accountin g and expands secured borrowing accounting for repurchase-to-maturity transactions and repurchase financings. This guidance requires new disclosures for certain repurchase agreements and similar transactions that identify which items are accounted for as secured borrowings and which items are accounted for as sales. These changes were effective for the Company in the first quarter 2015. Adoption of this ASU did not have a material impact on the consolidated financial statements of the Company. ASU No. 20 14-14, Classification of Certain Government-Guaranteed Mortgage Loans upon Foreclosure , clarifies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 d upon foreclosure if the following conditions are met: (1) The loan has a government guarantee that is not separable from the loan before foreclosure; (2) At the time of foreclosure, the creditor has the intent to convey the real estate property to the gu arantor and make a claim on the guarantee, and the creditor has the ability to recover under that claim; and (3) At the time of foreclosure, any amount of the claim that is determined on the basis of the fair value of the real estate is fixed. Upon foreclo sure, the separate other receivable should be measured based on the amount of the loan balance (principal and interest) expected to be recovered from the guarantor. These changes were effective for the Company in the first quarter of 2015. Adoption of this ASU did not have a material impact on the consolidated financial statements of the Company.</t>
  </si>
  <si>
    <t>Basic and Diluted Earnings Per Share (Tables)</t>
  </si>
  <si>
    <t>Schedule of Earnings Per Share, Basic and Diluted [Table Text Block]</t>
  </si>
  <si>
    <t>Quarter ended September 30, Nine Months Ended September 30, (In thousands, except share and per share data) 2015 2014 2015 2014 Basic and diluted: Net earnings $ 1,910 $ 1,872 $ 5,922 $ 5,552 Weighted average common shares outstanding 3,643,455 3,643,328 3,643,411 3,643,262 Earnings per share $ 0.52 $ 0.51 $ 1.63 $ 1.52</t>
  </si>
  <si>
    <t>Variable Interest Entities (Tables)</t>
  </si>
  <si>
    <t>Variable Interest Entity [Table Text Block]</t>
  </si>
  <si>
    <t>Maximum Liability (Dollars in thousands) Loss Exposure Recognized Classification Type: Trust preferred issuances N/A $7,217 Long-term debt</t>
  </si>
  <si>
    <t>Securities (Tables)</t>
  </si>
  <si>
    <t>Available-for-sale Securities [Table Text Block]</t>
  </si>
  <si>
    <t>1 year 1 to 5 5 to 10 After 10 Fair Gross Unrealized Amortized (Dollars in thousands) or less years years years Value Gains Losses Cost September 30, 2015 Agency obligations (a) $ 5,007 26,185 19,546 9,817 60,555 720 408 $ 60,243 Agency RMBS (a) — 1,767 14,470 101,066 117,303 1,539 301 116,065 State and political subdivisions — 1,059 13,232 57,993 72,284 2,861 96 69,519 Total available-for-sale $ 5,007 29,011 47,248 168,876 250,142 5,120 805 $ 245,827 December 31, 2014 Agency obligations (a) $ — 30,947 14,869 14,433 60,249 375 830 $ 60,704 Agency RMBS (a) — — 14,523 120,520 135,043 1,597 616 134,062 State and political subdivisions — 502 15,520 56,289 72,311 3,379 34 68,966 Total available-for-sale $ — 31,449 44,912 191,242 267,603 5,351 1,480 $ 263,732 (a) Includes securities issued by U.S. government agencies or government sponsored entities.</t>
  </si>
  <si>
    <t>Available-for-sale Securities, Continuous Unrealized Loss Position [Table Text Block]</t>
  </si>
  <si>
    <t>Less than 12 Months 12 Months or Longer Total Fair Unrealized Fair Unrealized Fair Unrealized (Dollars in thousands) Value Losses Value Losses Value Losses September 30, 2015: Agency obligations $ — — 24,550 408 $ 24,550 408 Agency RMBS 18,567 94 19,031 207 37,598 301 State and political subdivisions 7,705 96 — — 7,705 96 Total $ 26,272 190 43,581 615 $ 69,853 805 December 31, 2014: Agency obligations $ — — 24,126 830 $ 24,126 830 Agency RMBS 9,078 22 42,744 594 51,822 616 State and political subdivisions 4,257 34 — — 4,257 34 Total $ 13,335 56 66,870 1,424 $ 80,205 1,480</t>
  </si>
  <si>
    <t>Available For Sale Securiites Detail Of Other Than Temporary Impairment Losses [Table Text Block]</t>
  </si>
  <si>
    <t>Quarter ended September 30, Nine Months Ended September 30, (Dollars in thousands) 2015 2014 2015 2014 Other-than-temporary impairment charges (included in earnings): Debt securities: Agency RMBS $ — $ — $ — $ 333 Total debt securities — — — 333 Total other-than-temporary impairment charges (included in earnings): $ — $ — $ — $ 333 Other-than-temporary impairment on debt securities: Recorded as part of gross realized losses: Securities with intent to sell — — — 333 Total other-than-temporary impairment on debt securities $ — $ — $ — $ 333</t>
  </si>
  <si>
    <t>Schedule of Realized Gain (Loss) [Table Text Block]</t>
  </si>
  <si>
    <t>Realized Gains and Losses The following table presents the gross realized gains and losses on sales of securities. Quarter ended September 30, Nine Months Ended September 30, (Dollars in thousands) 2015 2014 2015 2014 Gross realized gains $ 11 $ 429 $ 14 $ 467 Gross realized losses — (664) — (664) Realized gains (losses), net $ 11 $ (235) $ 14 $ (197)</t>
  </si>
  <si>
    <t>Loan and Allowance for Loan Loss (Tables)</t>
  </si>
  <si>
    <t>Schedule of Accounts, Notes, Loans and Financing Receivable [Table Text Block]</t>
  </si>
  <si>
    <t>September 30, December 31, (In thousands) 2015 2014 Commercial and industrial $ 47,925 $ 54,329 Construction and land development 41,592 37,298 Commercial real estate: Owner occupied 48,445 52,296 Other 153,004 139,710 Total commercial real estate 201,449 192,006 Residential real estate: Consumer mortgage 71,415 66,489 Investment property 46,448 41,152 Total residential real estate 117,863 107,641 Consumer installment 14,362 12,335 Total loans 423,191 403,609 Less: unearned income (619) (655) Loans, net of unearned income $ 422,572 $ 402,954</t>
  </si>
  <si>
    <t>Past Due Financing Receivables [Table Text Block]</t>
  </si>
  <si>
    <t>Accruing Accruing Total 30-89 Days Greater than Accruing Non- Total (In thousands) Current Past Due 90 days Loans Accrual Loans September 30, 2015: Commercial and industrial $ 47,807 37 — 47,844 81 $ 47,925 Construction and land development 40,886 — 112 40,998 594 41,592 Commercial real estate: Owner occupied 47,586 182 — 47,768 677 48,445 Other 150,891 — — 150,891 2,113 153,004 Total commercial real estate 198,477 182 — 198,659 2,790 201,449 Residential real estate: Consumer mortgage 70,929 301 — 71,230 185 71,415 Investment property 46,414 34 — 46,448 — 46,448 Total residential real estate 117,343 335 — 117,678 185 117,863 Consumer installment 14,342 20 — 14,362 — 14,362 Total $ 418,855 574 112 419,541 3,650 $ 423,191 December 31, 2014: Commercial and industrial $ 54,106 168 — 54,274 55 $ 54,329 Construction and land development 36,483 210 — 36,693 605 37,298 Commercial real estate: Owner occupied 51,832 201 — 52,033 263 52,296 Other 139,710 — — 139,710 — 139,710 Total commercial real estate 191,542 201 — 191,743 263 192,006 Residential real estate: Consumer mortgage 64,713 1,736 — 66,449 40 66,489 Investment property 40,503 495 — 40,998 154 41,152 Total residential real estate 105,216 2,231 — 107,447 194 107,641 Consumer installment 12,290 45 — 12,335 — 12,335 Total $ 399,637 2,855 — 402,492 1,117 $ 403,609</t>
  </si>
  <si>
    <t>Allowance for Credit Losses on Financing Receivables [Table Text Block]</t>
  </si>
  <si>
    <t>September 30, 2015 (In thousands) Commercial and industrial Construction and land development Commercial real estate Residential real estate Consumer installment Total Quarter ended: Beginning balance $ 681 640 2,146 1,180 239 $ 4,886 Charge-offs — — — (26) (23) (49) Recoveries 13 4 — 71 2 90 Net recoveries (charge-offs) 13 4 — 45 (21) 41 Provision for loan losses (190) (17) 533 (122) (4) 200 Ending balance $ 504 627 2,679 1,103 214 $ 5,127 Nine months ended: Beginning balance $ 639 974 1,928 1,119 176 $ 4,836 Charge-offs (58) — — (86) (45) (189) Recoveries 17 13 — 236 14 280 Net (charge-offs) recoveries (41) 13 — 150 (31) 91 Provision for loan losses (94) (360) 751 (166) 69 200 Ending balance $ 504 627 2,679 1,103 214 $ 5,127 September 30, 2014 (In thousands) Commercial and industrial Construction and land development Commercial real estate Residential real estate Consumer installment Total Quarter ended: Beginning balance $ 639 907 1,913 1,095 174 $ 4,728 Charge-offs — — — (287) (39) (326) Recoveries 35 1 — 13 3 52 Net recoveries (charge-offs) 35 1 — (274) (36) (274) Provision for loan losses (5) (13) 22 262 34 300 Ending balance $ 669 895 1,935 1,083 172 $ 4,754 Nine months ended: Beginning balance $ 386 366 3,186 1,114 216 $ 5,268 Charge-offs (46) (236) — (358) (83) (723) Recoveries 71 4 118 103 13 309 Net recoveries (charge-offs) 25 (232) 118 (255) (70) (414) Provision for loan losses 258 761 (1,369) 224 26 (100) Ending balance $ 669 895 1,935 1,083 172 $ 4,754</t>
  </si>
  <si>
    <t>FinancingReceivableAllowanceforCreditLossAdditionalInformationTableTextBlock</t>
  </si>
  <si>
    <t>Collectively evaluated (1) Individually evaluated (2) Total Allowance Recorded Allowance Recorded Allowance Recorded for loan investment for loan investment for loan investment (In thousands) losses in loans losses in loans losses in loans September 30, 2015: Commercial and industrial $ 504 47,869 — 56 504 47,925 Construction and land development 627 40,999 — 593 627 41,592 Commercial real estate 1,719 197,693 960 3,756 2,679 201,449 Residential real estate 1,103 117,863 — — 1,103 117,863 Consumer installment 214 14,362 — — 214 14,362 Total $ 4,167 418,786 960 4,405 5,127 423,191 September 30, 2014: Commercial and industrial $ 669 52,785 — 83 669 52,868 Construction and land development 895 33,574 — 615 895 34,189 Commercial real estate 1,733 188,150 202 1,927 1,935 190,077 Residential real estate 1,083 105,672 — 883 1,083 106,555 Consumer installment 172 11,535 — — 172 11,535 Total $ 4,552 391,716 202 3,508 4,754 395,224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t>
  </si>
  <si>
    <t>Financing Receivable Credit Quality Indicators [Table Text Block]</t>
  </si>
  <si>
    <t>(In thousands) Pass Special Mention Substandard Accruing Nonaccrual Total loans September 30, 2015: Commercial and industrial $ 43,379 4,136 329 81 $ 47,925 Construction and land development 40,360 60 578 594 41,592 Commercial real estate: Owner occupied 47,260 284 224 677 48,445 Other 150,577 37 277 2,113 153,004 Total commercial real estate 197,837 321 501 2,790 201,449 Residential real estate: Consumer mortgage 65,983 1,407 3,840 185 71,415 Investment property 44,839 485 1,124 — 46,448 Total residential real estate 110,822 1,892 4,964 185 117,863 Consumer installment 14,137 97 128 — 14,362 Total $ 406,535 6,506 6,500 3,650 $ 423,191 December 31, 2014: Commercial and industrial $ 49,550 4,348 376 55 $ 54,329 Construction and land development 35,911 226 556 605 37,298 Commercial real estate: Owner occupied 49,900 1,905 228 263 52,296 Other 136,801 2,253 656 — 139,710 Total commercial real estate 186,701 4,158 884 263 192,006 Residential real estate: Consumer mortgage 59,646 1,912 4,891 40 66,489 Investment property 39,348 624 1,026 154 41,152 Total residential real estate 98,994 2,536 5,917 194 107,641 Consumer installment 12,200 21 114 — 12,335 Total $ 383,356 11,289 7,847 1,117 $ 403,609</t>
  </si>
  <si>
    <t>Impaired Financing Receivables [Table Text Block]</t>
  </si>
  <si>
    <t>September 30, 2015 (In thousands) Unpaid principal balance (1) Charge-offs and payments applied (2) Recorded investment (3) Related allowance With no allowance recorded: Commercial and industrial $ 56 — 56 Construction and land development 2,590 (1,997) 593 Commercial real estate: Owner occupied 312 (75) 237 Total commercial real estate 312 (75) 237 Total $ 2,958 (2,072) 886 With allowance recorded: Commercial real estate: Owner occupied 1,476 (70) 1,406 427 Other 2,130 (17) 2,113 533 Total commercial real estate 3,606 (87) 3,519 960 Total $ 3,606 (87) 3,519 $ 960 Total impaired loans $ 6,564 (2,159) 4,405 $ 960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4 (In thousands) Unpaid principal balance (1) Charge-offs and payments applied (2) Recorded investment (3) Related allowance With no allowance recorded: Commercial and industrial $ 70 — 70 Construction and land development 2,822 (2,217) 605 Commercial real estate: Owner occupied 331 (68) 263 Total commercial real estate 331 (68) 263 Residential real estate: Consumer mortgages 934 (192) 742 Investment property 180 (26) 154 Total residential real estate 1,114 (218) 896 Total $ 4,337 (2,503) 1,834 With allowance recorded: Commercial real estate: Owner occupied 846 — 846 102 Other 591 — 591 92 Total commercial real estate 1,437 — 1,437 194 Total $ 1,437 — 1,437 $ 194 Total impaired loans $ 5,774 (2,503) 3,271 $ 194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t>
  </si>
  <si>
    <t>Schedule Of Average Impaired Financing Receivable [Table Text Block]</t>
  </si>
  <si>
    <t>Quarter ended September 30, 2015 Nine months ended September 30, 2015 Average Total interest Average Total interest recorded income recorded income (In thousands) investment recognized investment recognized Impaired loans: Commercial and industrial $ 58 1 63 3 Construction and land development 596 — 608 — Commercial real estate: Owner occupied 1,433 11 1,273 32 Other 921 — 610 18 Total commercial real estate 2,354 11 1,883 50 Residential real estate: Consumer mortgages — — 454 173 Investment property — — 91 76 Total residential real estate — — 545 249 Total $ 3,008 12 3,099 302 Quarter ended September 30, 2014 Nine months ended September 30, 2014 Average Total interest Average Total interest recorded income recorded income (In thousands) investment recognized investment recognized Impaired loans: Commercial and industrial $ 88 2 105 6 Construction and land development 730 — 1,159 — Commercial real estate: Owner occupied 1,129 9 1,367 31 Other 801 4 935 20 Total commercial real estate 1,930 13 2,302 51 Residential real estate: Consumer mortgages 716 5 752 5 Investment property 162 — 166 — Total residential real estate 878 5 918 5 Total $ 3,626 20 4,484 62</t>
  </si>
  <si>
    <t>Troubled Debt Restructurings, Accrual Status [Table Text Block]</t>
  </si>
  <si>
    <t>TDRs Related (In thousands) Accruing Nonaccrual Total Allowance September 30, 2015 Commercial and industrial $ 56 — 56 $ — Construction and land development — 593 593 — Commercial real estate: Owner occupied 1,036 237 1,273 130 Total commercial real estate 1,036 237 1,273 130 Total $ 1,092 830 1,922 $ 130 December 31, 2014 Commercial and industrial $ 70 — 70 $ — Construction and land development — 605 605 — Commercial real estate: Owner occupied 846 263 1,109 102 Other 591 — 591 92 Total commercial real estate 1,437 263 1,700 194 Residential real estate: Consumer mortgages 742 — 742 — Investment property — 154 154 — Total residential real estate 742 154 896 — Total $ 2,249 1,022 3,271 $ 194</t>
  </si>
  <si>
    <t>Troubled Debt Restructuring, Modifications [Table Text Block]</t>
  </si>
  <si>
    <t>Quarter ended September 30, Nine months ended September 30, Pre- Post - Pre- Post - modification modification modification modification Number outstanding outstanding Number outstanding outstanding of recorded recorded of recorded recorded (Dollars in thousands) contracts investment investment contracts investment investment 2015: Commercial and industrial — $ — — 1 $ 61 66 Construction and land development — — — 1 116 113 Commercial real estate: Owner occupied 1 216 218 1 216 218 Other — — — 1 592 592 Total commercial real estate 1 216 218 2 808 810 Total 1 $ 216 218 4 $ 985 989 2014: Commercial real estate: Other 1 $ 590 592 1 $ 590 592 Total commercial real estate 1 590 592 1 590 592 Residential real estate: Consumer mortgages 1 712 712 1 712 712 Total residential real estate 1 712 712 1 712 712 Total 2 $ 1,302 1,304 2 $ 1,302 1,304</t>
  </si>
  <si>
    <t>Schedule Of Debtor, Troubled Debt Restructuring, Subsequent Defaults [Table Text Block]</t>
  </si>
  <si>
    <t xml:space="preserve">Quarter ended September 30, Nine months Ended September 30, Number of Recorded Number of Recorded (Dollars in thousands) Contracts investment (1) Contracts investment (1) 2015: Commercial real estate: Owner occupied — $ — 1 $ 261 Total commercial real estate — — 1 261 Residential real estate: Investment property — — 1 150 Total residential real estate — — 1 150 Total — $ — 2 $ 411 2014: Commercial real estate: Owner occupied 1 $ 272 1 $ 272 Total commercial real estate 1 272 1 272 Total 1 $ 272 1 $ 272 (1) Amount as of applicable month end during the respective period for which there was a payment default. </t>
  </si>
  <si>
    <t>Mortgage Servicing Rights, Net (Tables)</t>
  </si>
  <si>
    <t>Schedule Of Servicing Assets At Fair Value Text Block</t>
  </si>
  <si>
    <t>Quarter ended September 30, Nine Months Ended September 30, (Dollars in thousands) 2015 2014 2015 2014 MSRs, net: Beginning balance $ 2,359 $ 2,346 $ 2,388 $ 2,350 Additions, net 174 168 440 371 Amortization expense (171) (89) (505) (253) Decrease (increase) in valuation allowance 13 12 52 (31) Ending balance $ 2,375 $ 2,437 $ 2,375 $ 2,437 Valuation allowance included in MSRs, net: Beginning of period $ 14 $ 43 $ 53 $ — End of period 1 31 1 31 Fair value of amortized MSRs: Beginning of period $ 3,014 $ 3,228 $ 3,238 $ 3,452 End of period 3,052 3,314 3,052 3,314</t>
  </si>
  <si>
    <t>Derivative Instruments (Tables)</t>
  </si>
  <si>
    <t>Schedule of Derivative Instruments [Table Text Block]</t>
  </si>
  <si>
    <t>Other Other Assets Liabilities Estimated Estimated (Dollars in thousands) Notional Fair Value Fair Value September 30, 2015: Pay fixed / receive variable $ 4,404 — 524 Pay variable / receive fixed 4,404 524 — Total interest rate swap agreements $ 8,808 524 524 December 31, 2014: Pay fixed / receive variable $ 4,667 — 634 Pay variable / receive fixed 4,667 634 — Total interest rate swap agreements $ 9,334 634 634</t>
  </si>
  <si>
    <t>Fair Value (Tables)</t>
  </si>
  <si>
    <t>Schedule of Fair Value, Assets and Liabilities Measured on Recurring Basis [Table Text Block]</t>
  </si>
  <si>
    <t>Quoted Prices in Significant Active Markets Other Significant for Observable Unobservable Identical Assets Inputs Inputs (Dollars in thousands) Amount (Level 1) (Level 2) (Level 3) September 30, 2015: Securities available-for-sale: Agency obligations $ 60,555 — 60,555 — Agency RMBS 117,303 — 117,303 — State and political subdivisions 72,284 — 72,284 — Total securities available-for-sale 250,142 — 250,142 — Other assets (1) 524 — 524 — Total assets at fair value $ 250,666 — 250,666 — Other liabilities (1) $ 524 — 524 — Total liabilities at fair value $ 524 — 524 — December 31, 2014: Securities available-for-sale: Agency obligations $ 60,249 — 60,249 — Agency RMBS 135,043 — 135,043 — State and political subdivisions 72,311 — 72,311 — Total securities available-for-sale 267,603 — 267,603 — Other assets (1) 634 — 634 — Total assets at fair value $ 268,237 — 268,237 — Other liabilities (1) $ 634 — 634 — Total liabilities at fair value $ 634 — 634 — (1) Represents the fair value of interest rate swap agreements.</t>
  </si>
  <si>
    <t>Fair Value, Assets and Liabilities Measured on Nonrecurring Basis [Table Text Block]</t>
  </si>
  <si>
    <t>Quoted Prices in Active Markets Other Significant for Observable Unobservable Carrying Identical Assets Inputs Inputs (Dollars in thousands) Amount (Level 1) (Level 2) (Level 3) September 30, 2015: Loans held for sale $ 3,551 — 3,551 — Loans, net (1) 3,445 — — 3,445 Other real estate owned 278 — — 278 Other assets (2) 2,375 — — 2,375 Total assets at fair value $ 9,649 — 3,551 6,098 December 31, 2014: Loans held for sale $ 1,974 — 1,974 — Loans, net (1) 3,077 — — 3,077 Other real estate owned 534 — — 534 Other assets (2) 2,388 — — 2,388 Total assets at fair value $ 7,973 — 1,974 5,999 (1) Loans considered impaired under ASC 310-10-35, Receivables . This amount reflects the recorded investment in impaired loans, net of any related allowance for loan losses. (2) Represents MSRs, net, carried at lower of cost or estimated fair value.</t>
  </si>
  <si>
    <t>Fair Value, Assets and Liabilities Measured on a Recurring and Nonrecurring Basis, Valuation Techniques [Table Text Block]</t>
  </si>
  <si>
    <t>Weighted Carrying Average (Dollars in thousands) Amount Valuation Technique Significant Unobservable Input of Input Nonrecurring: Impaired loans $ 3,445 Appraisal Appraisal discounts (%) 24.4 % Other real estate owned 278 Appraisal Appraisal discounts (%) 12.9 % Mortgage servicing rights, net 2,375 Discounted cash flow Prepayment speed or CPR (%) 10.2 % Discount rate (%) 10.0 %</t>
  </si>
  <si>
    <t>Financial Instruments [Table Text Block]</t>
  </si>
  <si>
    <t>Fair Value Hierarchy Carrying Estimated Level 1 Level 2 Level 3 (Dollars in thousands) amount fair value inputs inputs Inputs September 30, 2015: Financial Assets: Loans, net (1) $ 417,445 $ 426,383 $ — $ — $ 426,383 Loans held for sale 3,551 3,646 — 3,646 — Financial Liabilities: Time Deposits $ 225,167 $ 226,197 $ — $ 226,197 $ — Long-term debt 7,217 7,217 — 7,217 — December 31, 2014: Financial Assets: Loans, net (1) $ 398,118 $ 407,839 $ — $ — $ 407,839 Loans held for sale 1,974 2,044 — 2,044 — Financial Liabilities: Time Deposits $ 249,126 $ 251,365 $ — $ 251,365 $ — Long-term debt 12,217 12,558 — 12,558 — (1) Represents loans, net of unearned income and the allowance for loan losses.</t>
  </si>
  <si>
    <t>Basic and Diluted Earnings Per Share (Details) - USD ($) $ / shares in Units, $ in Thousands</t>
  </si>
  <si>
    <t>Variable Interest Entities (Details) $ in Thousands</t>
  </si>
  <si>
    <t>Sep. 30, 2015USD ($)</t>
  </si>
  <si>
    <t>Liability Recognized [Member]</t>
  </si>
  <si>
    <t>Variable Interest Entities [Line Items]</t>
  </si>
  <si>
    <t>Trust Preferred Issuance, Liability Recognized</t>
  </si>
  <si>
    <t>Variable Interest Entities Textuals (Details) $ in Thousands</t>
  </si>
  <si>
    <t>Variable Interest Entities (Textuals) [Abstract]</t>
  </si>
  <si>
    <t>Trust Preferred Securities, Issued</t>
  </si>
  <si>
    <t>Junior Subordinated Debt, Issued</t>
  </si>
  <si>
    <t>Equity Interest, ANB Capital Trust</t>
  </si>
  <si>
    <t>Security Types (Details) - USD ($) $ in Thousands</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for-sale Securities, Gross Unrealized Gain</t>
  </si>
  <si>
    <t>Available-for-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 USD ($) $ in Thousand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OTTI (Details) $ in Thousands</t>
  </si>
  <si>
    <t>Sep. 30, 2014USD ($)</t>
  </si>
  <si>
    <t>Debt Securties Other Than Temporary Impairment Charges [Abstract]</t>
  </si>
  <si>
    <t>Other Than Temporary Impairment Charges, Agency RMBS</t>
  </si>
  <si>
    <t>Other Than Temporary Impairment Charges, Debt Securities Total</t>
  </si>
  <si>
    <t>Other-Than-Temporary Impairment Charges included in earnings</t>
  </si>
  <si>
    <t>Other Than Temporary Impairment On Debt Securities [Abstract]</t>
  </si>
  <si>
    <t>Other Than Temporary Impairment, Securities With Intent To Sell</t>
  </si>
  <si>
    <t>Other Than Temporary Impairment Charges On Debt Securities, Total</t>
  </si>
  <si>
    <t>Securities Gross Realized Gain Loss (Details) - USD ($) $ in Thousands</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 USD ($) $ in Thousands</t>
  </si>
  <si>
    <t>Securities (Textuals) [Abstract]</t>
  </si>
  <si>
    <t>Available-for-sale Securities Pledged as Collateral</t>
  </si>
  <si>
    <t>Cost-method Investments, Aggregate Carrying Amount</t>
  </si>
  <si>
    <t>Loans (Details) - USD ($) $ in Thousands</t>
  </si>
  <si>
    <t>Loans and Leases Receivable, Gross, Commercial</t>
  </si>
  <si>
    <t>Construction And Land Development Loans</t>
  </si>
  <si>
    <t>Commericial Real Estate Loans [Abstract]</t>
  </si>
  <si>
    <t>Commercial Real Estate Owner Occupied Loans</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 And Revolving Loans</t>
  </si>
  <si>
    <t>Loans and Leases Receivable, Gross, Carrying Amount</t>
  </si>
  <si>
    <t>Loans and Leases Receivable Deferred Income</t>
  </si>
  <si>
    <t>Loans Past Due Analysis (Details) - USD ($) $ in Thousands</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 USD ($) $ in Thousands</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 USD ($) $ in Thousands</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 USD ($) $ in Thousands</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 USD ($) $ in Thousands</t>
  </si>
  <si>
    <t>Financing Receivable, Impaired [Line Items]</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Financing Receivable, with Related Allowance, Unpaid Principal Balance</t>
  </si>
  <si>
    <t>Impaired Financing Receivable, with Related Allowance, Charge-off And Payments Applied</t>
  </si>
  <si>
    <t>Impaired Financing Receivable, with Related Allowance, Recorded Investment</t>
  </si>
  <si>
    <t>Impaired Financing Receivable, With Related Allowance, Related Allowance</t>
  </si>
  <si>
    <t>Impaired Financing Receivable, Unpaid Principal Balance</t>
  </si>
  <si>
    <t>Impaired Financing Receivable, Charge-off And Payments Applied</t>
  </si>
  <si>
    <t>Impaired Financing Receivable, Recorded Investment</t>
  </si>
  <si>
    <t>Impaired Financing Receivable, Related Allowance</t>
  </si>
  <si>
    <t>Impaired Loan Averages (Details) - USD ($) $ in Thousands</t>
  </si>
  <si>
    <t>Impaired Financing Receivable, Average Recorded Investment [Line Items]</t>
  </si>
  <si>
    <t>Impaired Financing Receivable, Average Recorded Investment</t>
  </si>
  <si>
    <t>Impaired Financing Receivable, Interest Income, Accrual Method</t>
  </si>
  <si>
    <t>Troubled Debt Restructuring Accrual Status (Details) - USD ($) $ in Thousands</t>
  </si>
  <si>
    <t>Financing Receivable Trouble Debt Restructuring Accrual Status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Trouble Debt Restructing Modified (Details) $ in Thousands</t>
  </si>
  <si>
    <t>Financing Receivable Trouble Debt Restructing Modifications [Line Items]</t>
  </si>
  <si>
    <t>Modification number of contracts</t>
  </si>
  <si>
    <t>Pre-modification outstanding recorded investment</t>
  </si>
  <si>
    <t>Post -modification outstanding recorded investment</t>
  </si>
  <si>
    <t>Trouble Debt Restructing Defaults (Details) $ in Thousands</t>
  </si>
  <si>
    <t>Financing Receivable Modifications Subsequent Default [Line Items]</t>
  </si>
  <si>
    <t>Financing Receivable, Modifications, Subsequent Default, Number of Contracts</t>
  </si>
  <si>
    <t>Financing Receivable, Modifications, Subsequent Default, Recorded Investment</t>
  </si>
  <si>
    <t>Loans Textuals (Details)</t>
  </si>
  <si>
    <t>Loan and Lease Disclosure (Textuals) [Abstract]</t>
  </si>
  <si>
    <t>Percentage Of Loans Secured By Real Estate</t>
  </si>
  <si>
    <t>Mortgage Servicing Rights, Net (Details) - USD ($) $ in Thousands</t>
  </si>
  <si>
    <t>Servicing Asset at Amortized Value, Balance [Roll Forward]</t>
  </si>
  <si>
    <t>Servicing Asset at Amortized Cost, Beginning</t>
  </si>
  <si>
    <t>Servicing Asset at Amortized Value, Additions</t>
  </si>
  <si>
    <t>Servicing Asset at Amortized Value, Amortization</t>
  </si>
  <si>
    <t>Servicing Asset at Amortized Value, Change In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Derivative Instruments (Details) - USD ($) $ in Thousands</t>
  </si>
  <si>
    <t>Derivative [Line Items]</t>
  </si>
  <si>
    <t>Derivative, Notional Amount1</t>
  </si>
  <si>
    <t>DerivativeAssetFairValueGrossAsset</t>
  </si>
  <si>
    <t>Derivative Asset, Fair Value, Gross Liability</t>
  </si>
  <si>
    <t>Derivative, Interest Rate Swap, Pay Fixed, Receive Variable [Member]</t>
  </si>
  <si>
    <t>Derivative, Interest Rate Swap, Pay Variable, Receive Fixed [Member]</t>
  </si>
  <si>
    <t>Fair Value (Details) - USD ($) $ in Thousands</t>
  </si>
  <si>
    <t>Estimate of Fair Value, Fair Value Disclosure [Member]</t>
  </si>
  <si>
    <t>Fair Value Disclosure, Securities Available-for-Sale [Abstract]</t>
  </si>
  <si>
    <t>Fair Value Disclosure, Agency Obligations</t>
  </si>
  <si>
    <t>Fair Value Disclosure, Agency RMBS</t>
  </si>
  <si>
    <t>Fair Value Disclosure, State and Political Subdivisions</t>
  </si>
  <si>
    <t>Fair Value Disclosure, Securities Available-for-Sale, Total</t>
  </si>
  <si>
    <t>Other Assets, Fair Value Disclosure</t>
  </si>
  <si>
    <t>Assets, Fair Value Disclosure, Recurring</t>
  </si>
  <si>
    <t>Liabilities Fair Value Disclosure [Abstract]</t>
  </si>
  <si>
    <t>Other Liabilities, Fair Value Disclosure</t>
  </si>
  <si>
    <t>Liabilities, Fair Value Disclosure, Recurring, Total</t>
  </si>
  <si>
    <t>Fair Value, Assets and Liabilities Measured on Nonrecurring Basis [Abstract]</t>
  </si>
  <si>
    <t>Loans Held-for-sale, Fair Value Disclosure</t>
  </si>
  <si>
    <t>Impaired Loans, Fair Value Disclosure</t>
  </si>
  <si>
    <t>Other Real Esate Owned, Fair Value Disclosure</t>
  </si>
  <si>
    <t>Servicing Asset at Fair Value, Amount</t>
  </si>
  <si>
    <t>Assets, Fair Value Disclosure, Nonrecurring</t>
  </si>
  <si>
    <t>Fair Value, Inputs, Level 1 [Member]</t>
  </si>
  <si>
    <t>Fair Value, Inputs, Level 2 [Member]</t>
  </si>
  <si>
    <t>Fair Value, Inputs, Level 3 [Member]</t>
  </si>
  <si>
    <t>Fair Value Unobservable Inputs (Details) - Fair Value, Measurements, Nonrecurring [Member] - Carrying (Reported) Amount, Fair Value Disclosure [Member] $ in Thousands</t>
  </si>
  <si>
    <t>Impaired Loans [Member]</t>
  </si>
  <si>
    <t>Schedule Of Fair Value Significant Unobservable Inputs Used [Line Items]</t>
  </si>
  <si>
    <t>Assets, Fair Value Disclosure</t>
  </si>
  <si>
    <t>Impaired Loans [Member] | Appraisal, Appraisal Discount [Member]</t>
  </si>
  <si>
    <t>Unobservable Input, Weighted Average of Input Percent</t>
  </si>
  <si>
    <t>Other Real Estate Owned [Member]</t>
  </si>
  <si>
    <t>Other Real Estate Owned [Member] | Appraisal, Appraisal Discount [Member]</t>
  </si>
  <si>
    <t>Mortgage Servicing Rights [Member]</t>
  </si>
  <si>
    <t>Mortgage Servicing Rights [Member] | Discounted Cash Flow, Prepayment Speed [Member]</t>
  </si>
  <si>
    <t>Mortgage Servicing Rights [Member] | Discounted Cash Flow, Discount Rate [Member]</t>
  </si>
  <si>
    <t>Fair Value Financial Instruments (Details) - USD ($) $ in Thousands</t>
  </si>
  <si>
    <t>Carrying (Reported) Amount, Fair Value Disclosure [Member]</t>
  </si>
  <si>
    <t>Fair Value, Financial Assets: [Abstract]</t>
  </si>
  <si>
    <t>Fair Value, Financial Instruments, Loans, Net</t>
  </si>
  <si>
    <t>Fair Value, Financial Instruments, Loans Held For Sale</t>
  </si>
  <si>
    <t>Fair Value, Financial Liabilities: [Abstract]</t>
  </si>
  <si>
    <t>Fair Value, Financial Instruments, Time Deposits</t>
  </si>
  <si>
    <t>Fair Value, Financial Instruments, Long-term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5057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C12" t="n" s="5">
        <v>3643478</v>
      </c>
    </row>
    <row r="13" spans="1:3">
      <c r="A13" t="s" s="4">
        <v>20</v>
      </c>
      <c r="B13" t="s" s="4">
        <v>21</v>
      </c>
    </row>
    <row r="14" spans="1:3">
      <c r="A14" t="s" s="4">
        <v>22</v>
      </c>
      <c r="B14" t="s" s="4">
        <v>23</v>
      </c>
    </row>
    <row r="15" spans="1:3">
      <c r="A15" t="s" s="4">
        <v>24</v>
      </c>
      <c r="B15" t="n" s="5">
        <v>2015</v>
      </c>
    </row>
    <row r="16" spans="1:3">
      <c r="A16" t="s" s="4">
        <v>25</v>
      </c>
      <c r="B16" t="s" s="6">
        <v>26</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t="s" s="1">
        <v>218</v>
      </c>
      <c r="B1" t="s" s="2">
        <v>1</v>
      </c>
    </row>
    <row r="2" spans="1:2">
      <c r="B2" t="s" s="2">
        <v>2</v>
      </c>
    </row>
    <row r="3" spans="1:2">
      <c r="A3" t="s" s="3">
        <v>187</v>
      </c>
    </row>
    <row r="4" spans="1:2">
      <c r="A4" t="s" s="4">
        <v>219</v>
      </c>
      <c r="B4" t="s" s="4">
        <v>220</v>
      </c>
    </row>
    <row r="5" spans="1:2">
      <c r="A5" t="s" s="4">
        <v>221</v>
      </c>
      <c r="B5" t="s" s="4">
        <v>222</v>
      </c>
    </row>
    <row r="6" spans="1:2">
      <c r="A6" t="s" s="4">
        <v>223</v>
      </c>
      <c r="B6" t="s" s="4">
        <v>224</v>
      </c>
    </row>
    <row r="7" spans="1:2">
      <c r="A7" t="s" s="4">
        <v>225</v>
      </c>
      <c r="B7" t="s" s="4">
        <v>226</v>
      </c>
    </row>
    <row r="8" spans="1:2">
      <c r="A8" t="s" s="4">
        <v>227</v>
      </c>
      <c r="B8" t="s" s="4">
        <v>228</v>
      </c>
    </row>
    <row r="9" spans="1:2">
      <c r="A9" t="s" s="4">
        <v>229</v>
      </c>
      <c r="B9" t="s"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1</v>
      </c>
      <c r="B1" t="s" s="2">
        <v>1</v>
      </c>
    </row>
    <row r="2" spans="1:2">
      <c r="B2" t="s" s="2">
        <v>2</v>
      </c>
    </row>
    <row r="3" spans="1:2">
      <c r="A3" t="s" s="3">
        <v>191</v>
      </c>
    </row>
    <row r="4" spans="1:2">
      <c r="A4" t="s" s="4">
        <v>232</v>
      </c>
      <c r="B4" t="s"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34</v>
      </c>
      <c r="B1" t="s" s="2">
        <v>1</v>
      </c>
    </row>
    <row r="2" spans="1:2">
      <c r="B2" t="s" s="2">
        <v>2</v>
      </c>
    </row>
    <row r="3" spans="1:2">
      <c r="A3" t="s" s="3">
        <v>195</v>
      </c>
    </row>
    <row r="4" spans="1:2">
      <c r="A4" t="s" s="4">
        <v>235</v>
      </c>
      <c r="B4" t="s"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9</v>
      </c>
      <c r="B1" t="s" s="2">
        <v>2</v>
      </c>
      <c r="C1" t="s" s="2">
        <v>30</v>
      </c>
    </row>
    <row r="2" spans="1:3">
      <c r="A2" t="s" s="3">
        <v>31</v>
      </c>
    </row>
    <row r="3" spans="1:3">
      <c r="A3" t="s" s="4">
        <v>32</v>
      </c>
      <c r="B3" t="n" s="7">
        <v>15552</v>
      </c>
      <c r="C3" t="n" s="7">
        <v>12856</v>
      </c>
    </row>
    <row r="4" spans="1:3">
      <c r="A4" t="s" s="4">
        <v>33</v>
      </c>
      <c r="B4" t="n" s="5">
        <v>56915</v>
      </c>
      <c r="C4" t="n" s="5">
        <v>68507</v>
      </c>
    </row>
    <row r="5" spans="1:3">
      <c r="A5" t="s" s="4">
        <v>34</v>
      </c>
      <c r="B5" t="n" s="5">
        <v>37133</v>
      </c>
      <c r="C5" t="n" s="5">
        <v>2140</v>
      </c>
    </row>
    <row r="6" spans="1:3">
      <c r="A6" t="s" s="4">
        <v>35</v>
      </c>
      <c r="B6" t="n" s="5">
        <v>109600</v>
      </c>
      <c r="C6" t="n" s="5">
        <v>83503</v>
      </c>
    </row>
    <row r="7" spans="1:3">
      <c r="A7" t="s" s="4">
        <v>36</v>
      </c>
      <c r="B7" t="n" s="5">
        <v>250142</v>
      </c>
      <c r="C7" t="n" s="5">
        <v>267603</v>
      </c>
    </row>
    <row r="8" spans="1:3">
      <c r="A8" t="s" s="4">
        <v>37</v>
      </c>
      <c r="B8" t="n" s="5">
        <v>3551</v>
      </c>
      <c r="C8" t="n" s="5">
        <v>1974</v>
      </c>
    </row>
    <row r="9" spans="1:3">
      <c r="A9" t="s" s="4">
        <v>38</v>
      </c>
      <c r="B9" t="n" s="5">
        <v>422572</v>
      </c>
      <c r="C9" t="n" s="5">
        <v>402954</v>
      </c>
    </row>
    <row r="10" spans="1:3">
      <c r="A10" t="s" s="4">
        <v>39</v>
      </c>
      <c r="B10" t="n" s="5">
        <v>-5127</v>
      </c>
      <c r="C10" t="n" s="5">
        <v>-4836</v>
      </c>
    </row>
    <row r="11" spans="1:3">
      <c r="A11" t="s" s="4">
        <v>40</v>
      </c>
      <c r="B11" t="n" s="5">
        <v>417445</v>
      </c>
      <c r="C11" t="n" s="5">
        <v>398118</v>
      </c>
    </row>
    <row r="12" spans="1:3">
      <c r="A12" t="s" s="4">
        <v>41</v>
      </c>
      <c r="B12" t="n" s="5">
        <v>11666</v>
      </c>
      <c r="C12" t="n" s="5">
        <v>10807</v>
      </c>
    </row>
    <row r="13" spans="1:3">
      <c r="A13" t="s" s="4">
        <v>42</v>
      </c>
      <c r="B13" t="n" s="5">
        <v>17314</v>
      </c>
      <c r="C13" t="n" s="5">
        <v>18004</v>
      </c>
    </row>
    <row r="14" spans="1:3">
      <c r="A14" t="s" s="4">
        <v>43</v>
      </c>
      <c r="B14" t="n" s="5">
        <v>278</v>
      </c>
      <c r="C14" t="n" s="5">
        <v>534</v>
      </c>
    </row>
    <row r="15" spans="1:3">
      <c r="A15" t="s" s="4">
        <v>44</v>
      </c>
      <c r="B15" t="n" s="5">
        <v>7998</v>
      </c>
      <c r="C15" t="n" s="5">
        <v>8688</v>
      </c>
    </row>
    <row r="16" spans="1:3">
      <c r="A16" t="s" s="4">
        <v>45</v>
      </c>
      <c r="B16" t="n" s="5">
        <v>817994</v>
      </c>
      <c r="C16" t="n" s="5">
        <v>789231</v>
      </c>
    </row>
    <row r="17" spans="1:3">
      <c r="A17" t="s" s="3">
        <v>46</v>
      </c>
    </row>
    <row r="18" spans="1:3">
      <c r="A18" t="s" s="4">
        <v>47</v>
      </c>
      <c r="B18" t="n" s="5">
        <v>155614</v>
      </c>
      <c r="C18" t="n" s="5">
        <v>130160</v>
      </c>
    </row>
    <row r="19" spans="1:3">
      <c r="A19" t="s" s="4">
        <v>48</v>
      </c>
      <c r="B19" t="n" s="5">
        <v>568697</v>
      </c>
      <c r="C19" t="n" s="5">
        <v>563230</v>
      </c>
    </row>
    <row r="20" spans="1:3">
      <c r="A20" t="s" s="4">
        <v>49</v>
      </c>
      <c r="B20" t="n" s="5">
        <v>724311</v>
      </c>
      <c r="C20" t="n" s="5">
        <v>693390</v>
      </c>
    </row>
    <row r="21" spans="1:3">
      <c r="A21" t="s" s="4">
        <v>50</v>
      </c>
      <c r="B21" t="n" s="5">
        <v>3447</v>
      </c>
      <c r="C21" t="n" s="5">
        <v>4681</v>
      </c>
    </row>
    <row r="22" spans="1:3">
      <c r="A22" t="s" s="4">
        <v>51</v>
      </c>
      <c r="B22" t="n" s="5">
        <v>7217</v>
      </c>
      <c r="C22" t="n" s="5">
        <v>12217</v>
      </c>
    </row>
    <row r="23" spans="1:3">
      <c r="A23" t="s" s="4">
        <v>52</v>
      </c>
      <c r="B23" t="n" s="5">
        <v>3420</v>
      </c>
      <c r="C23" t="n" s="5">
        <v>3144</v>
      </c>
    </row>
    <row r="24" spans="1:3">
      <c r="A24" t="s" s="4">
        <v>53</v>
      </c>
      <c r="B24" t="n" s="5">
        <v>738395</v>
      </c>
      <c r="C24" t="n" s="5">
        <v>713432</v>
      </c>
    </row>
    <row r="25" spans="1:3">
      <c r="A25" t="s" s="3">
        <v>54</v>
      </c>
    </row>
    <row r="26" spans="1:3">
      <c r="A26" t="s" s="4">
        <v>55</v>
      </c>
      <c r="B26" t="n" s="5">
        <v>0</v>
      </c>
      <c r="C26" t="n" s="5">
        <v>0</v>
      </c>
    </row>
    <row r="27" spans="1:3">
      <c r="A27" t="s" s="4">
        <v>56</v>
      </c>
      <c r="B27" t="n" s="5">
        <v>39</v>
      </c>
      <c r="C27" t="n" s="5">
        <v>39</v>
      </c>
    </row>
    <row r="28" spans="1:3">
      <c r="A28" t="s" s="4">
        <v>57</v>
      </c>
      <c r="B28" t="n" s="5">
        <v>3766</v>
      </c>
      <c r="C28" t="n" s="5">
        <v>3763</v>
      </c>
    </row>
    <row r="29" spans="1:3">
      <c r="A29" t="s" s="4">
        <v>58</v>
      </c>
      <c r="B29" t="n" s="5">
        <v>79710</v>
      </c>
      <c r="C29" t="n" s="5">
        <v>76193</v>
      </c>
    </row>
    <row r="30" spans="1:3">
      <c r="A30" t="s" s="4">
        <v>59</v>
      </c>
      <c r="B30" t="n" s="5">
        <v>2722</v>
      </c>
      <c r="C30" t="n" s="5">
        <v>2443</v>
      </c>
    </row>
    <row r="31" spans="1:3">
      <c r="A31" t="s" s="4">
        <v>60</v>
      </c>
      <c r="B31" t="n" s="5">
        <v>-6638</v>
      </c>
      <c r="C31" t="n" s="5">
        <v>-6639</v>
      </c>
    </row>
    <row r="32" spans="1:3">
      <c r="A32" t="s" s="4">
        <v>61</v>
      </c>
      <c r="B32" t="n" s="5">
        <v>79599</v>
      </c>
      <c r="C32" t="n" s="5">
        <v>75799</v>
      </c>
    </row>
    <row r="33" spans="1:3">
      <c r="A33" t="s" s="4">
        <v>62</v>
      </c>
      <c r="B33" t="n" s="7">
        <v>817994</v>
      </c>
      <c r="C33" t="n" s="7">
        <v>789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99</v>
      </c>
    </row>
    <row r="4" spans="1:2">
      <c r="A4" t="s" s="4">
        <v>238</v>
      </c>
      <c r="B4" t="s" s="4">
        <v>239</v>
      </c>
    </row>
    <row r="5" spans="1:2">
      <c r="A5" t="s" s="4">
        <v>240</v>
      </c>
      <c r="B5" t="s" s="4">
        <v>241</v>
      </c>
    </row>
    <row r="6" spans="1:2">
      <c r="A6" t="s" s="4">
        <v>242</v>
      </c>
      <c r="B6" t="s" s="4">
        <v>243</v>
      </c>
    </row>
    <row r="7" spans="1:2">
      <c r="A7" t="s" s="4">
        <v>244</v>
      </c>
      <c r="B7" t="s"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203</v>
      </c>
    </row>
    <row r="4" spans="1:2">
      <c r="A4" t="s" s="4">
        <v>247</v>
      </c>
      <c r="B4" t="s" s="4">
        <v>248</v>
      </c>
    </row>
    <row r="5" spans="1:2">
      <c r="A5" t="s" s="4">
        <v>249</v>
      </c>
      <c r="B5" t="s" s="4">
        <v>250</v>
      </c>
    </row>
    <row r="6" spans="1:2">
      <c r="A6" t="s" s="4">
        <v>251</v>
      </c>
      <c r="B6" t="s" s="4">
        <v>252</v>
      </c>
    </row>
    <row r="7" spans="1:2">
      <c r="A7" t="s" s="4">
        <v>253</v>
      </c>
      <c r="B7" t="s" s="4">
        <v>254</v>
      </c>
    </row>
    <row r="8" spans="1:2">
      <c r="A8" t="s" s="4">
        <v>255</v>
      </c>
      <c r="B8" t="s" s="4">
        <v>256</v>
      </c>
    </row>
    <row r="9" spans="1:2">
      <c r="A9" t="s" s="4">
        <v>257</v>
      </c>
      <c r="B9" t="s" s="4">
        <v>258</v>
      </c>
    </row>
    <row r="10" spans="1:2">
      <c r="A10" t="s" s="4">
        <v>259</v>
      </c>
      <c r="B10" t="s" s="4">
        <v>260</v>
      </c>
    </row>
    <row r="11" spans="1:2">
      <c r="A11" t="s" s="4">
        <v>261</v>
      </c>
      <c r="B11" t="s" s="4">
        <v>262</v>
      </c>
    </row>
    <row r="12" spans="1:2">
      <c r="A12" t="s" s="4">
        <v>263</v>
      </c>
      <c r="B12" t="s" s="4">
        <v>264</v>
      </c>
    </row>
    <row r="13" spans="1:2">
      <c r="A13" t="s" s="4">
        <v>265</v>
      </c>
      <c r="B13" t="s"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67</v>
      </c>
      <c r="B1" t="s" s="2">
        <v>1</v>
      </c>
    </row>
    <row r="2" spans="1:2">
      <c r="B2" t="s" s="2">
        <v>2</v>
      </c>
    </row>
    <row r="3" spans="1:2">
      <c r="A3" t="s" s="3">
        <v>207</v>
      </c>
    </row>
    <row r="4" spans="1:2">
      <c r="A4" t="s" s="4">
        <v>268</v>
      </c>
      <c r="B4" t="s"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70</v>
      </c>
      <c r="B1" t="s" s="2">
        <v>1</v>
      </c>
    </row>
    <row r="2" spans="1:2">
      <c r="B2" t="s" s="2">
        <v>2</v>
      </c>
    </row>
    <row r="3" spans="1:2">
      <c r="A3" t="s" s="3">
        <v>211</v>
      </c>
    </row>
    <row r="4" spans="1:2">
      <c r="A4" t="s" s="4">
        <v>271</v>
      </c>
      <c r="B4" t="s"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3</v>
      </c>
      <c r="B1" t="s" s="2">
        <v>1</v>
      </c>
    </row>
    <row r="2" spans="1:2">
      <c r="B2" t="s" s="2">
        <v>2</v>
      </c>
    </row>
    <row r="3" spans="1:2">
      <c r="A3" t="s" s="3">
        <v>215</v>
      </c>
    </row>
    <row r="4" spans="1:2">
      <c r="A4" t="s" s="4">
        <v>274</v>
      </c>
      <c r="B4" t="s" s="4">
        <v>275</v>
      </c>
    </row>
    <row r="5" spans="1:2">
      <c r="A5" t="s" s="4">
        <v>276</v>
      </c>
      <c r="B5" t="s" s="4">
        <v>277</v>
      </c>
    </row>
    <row r="6" spans="1:2">
      <c r="A6" t="s" s="4">
        <v>278</v>
      </c>
      <c r="B6" t="s" s="4">
        <v>279</v>
      </c>
    </row>
    <row r="7" spans="1:2">
      <c r="A7" t="s" s="4">
        <v>280</v>
      </c>
      <c r="B7" t="s"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2</v>
      </c>
      <c r="B1" t="s" s="2">
        <v>73</v>
      </c>
      <c r="D1" t="s" s="2">
        <v>1</v>
      </c>
    </row>
    <row r="2" spans="1:5">
      <c r="B2" t="s" s="2">
        <v>2</v>
      </c>
      <c r="C2" t="s" s="2">
        <v>74</v>
      </c>
      <c r="D2" t="s" s="2">
        <v>2</v>
      </c>
      <c r="E2" t="s" s="2">
        <v>74</v>
      </c>
    </row>
    <row r="3" spans="1:5">
      <c r="A3" t="s" s="3">
        <v>191</v>
      </c>
    </row>
    <row r="4" spans="1:5">
      <c r="A4" t="s" s="4">
        <v>110</v>
      </c>
      <c r="B4" t="n" s="7">
        <v>1910</v>
      </c>
      <c r="C4" t="n" s="7">
        <v>1872</v>
      </c>
      <c r="D4" t="n" s="7">
        <v>5922</v>
      </c>
      <c r="E4" t="n" s="7">
        <v>5552</v>
      </c>
    </row>
    <row r="5" spans="1:5">
      <c r="A5" t="s" s="4">
        <v>114</v>
      </c>
      <c r="B5" t="n" s="5">
        <v>3643455</v>
      </c>
      <c r="C5" t="n" s="5">
        <v>3643328</v>
      </c>
      <c r="D5" t="n" s="5">
        <v>3643411</v>
      </c>
      <c r="E5" t="n" s="5">
        <v>3643262</v>
      </c>
    </row>
    <row r="6" spans="1:5">
      <c r="A6" t="s" s="4">
        <v>112</v>
      </c>
      <c r="B6" t="n" s="8">
        <v>0.52</v>
      </c>
      <c r="C6" t="n" s="8">
        <v>0.51</v>
      </c>
      <c r="D6" t="n" s="8">
        <v>1.63</v>
      </c>
      <c r="E6" t="n" s="8">
        <v>1.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283</v>
      </c>
      <c r="B1" t="s" s="2">
        <v>284</v>
      </c>
    </row>
    <row r="2" spans="1:2">
      <c r="A2" t="s" s="4">
        <v>285</v>
      </c>
    </row>
    <row r="3" spans="1:2">
      <c r="A3" t="s" s="3">
        <v>286</v>
      </c>
    </row>
    <row r="4" spans="1:2">
      <c r="A4" t="s" s="4">
        <v>287</v>
      </c>
      <c r="B4" t="n" s="7">
        <v>72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t="s" s="1">
        <v>288</v>
      </c>
      <c r="B1" t="s" s="2">
        <v>284</v>
      </c>
    </row>
    <row r="2" spans="1:2">
      <c r="A2" t="s" s="3">
        <v>289</v>
      </c>
    </row>
    <row r="3" spans="1:2">
      <c r="A3" t="s" s="4">
        <v>290</v>
      </c>
      <c r="B3" t="n" s="7">
        <v>7000</v>
      </c>
    </row>
    <row r="4" spans="1:2">
      <c r="A4" t="s" s="4">
        <v>291</v>
      </c>
      <c r="B4" t="n" s="5">
        <v>7200</v>
      </c>
    </row>
    <row r="5" spans="1:2">
      <c r="A5" t="s" s="4">
        <v>292</v>
      </c>
      <c r="B5" t="n" s="7">
        <v>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3</v>
      </c>
      <c r="B1" t="s" s="2">
        <v>2</v>
      </c>
      <c r="C1" t="s" s="2">
        <v>30</v>
      </c>
    </row>
    <row r="2" spans="1:3">
      <c r="A2" t="s" s="3">
        <v>294</v>
      </c>
    </row>
    <row r="3" spans="1:3">
      <c r="A3" t="s" s="4">
        <v>295</v>
      </c>
      <c r="B3" t="n" s="7">
        <v>5007</v>
      </c>
      <c r="C3" t="n" s="7">
        <v>0</v>
      </c>
    </row>
    <row r="4" spans="1:3">
      <c r="A4" t="s" s="4">
        <v>296</v>
      </c>
      <c r="B4" t="n" s="5">
        <v>29011</v>
      </c>
      <c r="C4" t="n" s="5">
        <v>31449</v>
      </c>
    </row>
    <row r="5" spans="1:3">
      <c r="A5" t="s" s="4">
        <v>297</v>
      </c>
      <c r="B5" t="n" s="5">
        <v>47248</v>
      </c>
      <c r="C5" t="n" s="5">
        <v>44912</v>
      </c>
    </row>
    <row r="6" spans="1:3">
      <c r="A6" t="s" s="4">
        <v>298</v>
      </c>
      <c r="B6" t="n" s="5">
        <v>168876</v>
      </c>
      <c r="C6" t="n" s="5">
        <v>191242</v>
      </c>
    </row>
    <row r="7" spans="1:3">
      <c r="A7" t="s" s="4">
        <v>299</v>
      </c>
      <c r="B7" t="n" s="5">
        <v>250142</v>
      </c>
      <c r="C7" t="n" s="5">
        <v>267603</v>
      </c>
    </row>
    <row r="8" spans="1:3">
      <c r="A8" t="s" s="4">
        <v>300</v>
      </c>
      <c r="B8" t="n" s="5">
        <v>5120</v>
      </c>
      <c r="C8" t="n" s="5">
        <v>5351</v>
      </c>
    </row>
    <row r="9" spans="1:3">
      <c r="A9" t="s" s="4">
        <v>301</v>
      </c>
      <c r="B9" t="n" s="5">
        <v>805</v>
      </c>
      <c r="C9" t="n" s="5">
        <v>1480</v>
      </c>
    </row>
    <row r="10" spans="1:3">
      <c r="A10" t="s" s="4">
        <v>302</v>
      </c>
      <c r="B10" t="n" s="5">
        <v>245827</v>
      </c>
      <c r="C10" t="n" s="5">
        <v>263732</v>
      </c>
    </row>
    <row r="11" spans="1:3">
      <c r="A11" t="s" s="4">
        <v>303</v>
      </c>
    </row>
    <row r="12" spans="1:3">
      <c r="A12" t="s" s="3">
        <v>294</v>
      </c>
    </row>
    <row r="13" spans="1:3">
      <c r="A13" t="s" s="4">
        <v>295</v>
      </c>
      <c r="B13" t="n" s="5">
        <v>5007</v>
      </c>
      <c r="C13" t="n" s="5">
        <v>0</v>
      </c>
    </row>
    <row r="14" spans="1:3">
      <c r="A14" t="s" s="4">
        <v>296</v>
      </c>
      <c r="B14" t="n" s="5">
        <v>26185</v>
      </c>
      <c r="C14" t="n" s="5">
        <v>30947</v>
      </c>
    </row>
    <row r="15" spans="1:3">
      <c r="A15" t="s" s="4">
        <v>297</v>
      </c>
      <c r="B15" t="n" s="5">
        <v>19546</v>
      </c>
      <c r="C15" t="n" s="5">
        <v>14869</v>
      </c>
    </row>
    <row r="16" spans="1:3">
      <c r="A16" t="s" s="4">
        <v>298</v>
      </c>
      <c r="B16" t="n" s="5">
        <v>9817</v>
      </c>
      <c r="C16" t="n" s="5">
        <v>14433</v>
      </c>
    </row>
    <row r="17" spans="1:3">
      <c r="A17" t="s" s="4">
        <v>299</v>
      </c>
      <c r="B17" t="n" s="5">
        <v>60555</v>
      </c>
      <c r="C17" t="n" s="5">
        <v>60249</v>
      </c>
    </row>
    <row r="18" spans="1:3">
      <c r="A18" t="s" s="4">
        <v>300</v>
      </c>
      <c r="B18" t="n" s="5">
        <v>720</v>
      </c>
      <c r="C18" t="n" s="5">
        <v>375</v>
      </c>
    </row>
    <row r="19" spans="1:3">
      <c r="A19" t="s" s="4">
        <v>301</v>
      </c>
      <c r="B19" t="n" s="5">
        <v>408</v>
      </c>
      <c r="C19" t="n" s="5">
        <v>830</v>
      </c>
    </row>
    <row r="20" spans="1:3">
      <c r="A20" t="s" s="4">
        <v>302</v>
      </c>
      <c r="B20" t="n" s="5">
        <v>60243</v>
      </c>
      <c r="C20" t="n" s="5">
        <v>60704</v>
      </c>
    </row>
    <row r="21" spans="1:3">
      <c r="A21" t="s" s="4">
        <v>304</v>
      </c>
    </row>
    <row r="22" spans="1:3">
      <c r="A22" t="s" s="3">
        <v>294</v>
      </c>
    </row>
    <row r="23" spans="1:3">
      <c r="A23" t="s" s="4">
        <v>295</v>
      </c>
      <c r="B23" t="n" s="5">
        <v>0</v>
      </c>
      <c r="C23" t="n" s="5">
        <v>0</v>
      </c>
    </row>
    <row r="24" spans="1:3">
      <c r="A24" t="s" s="4">
        <v>296</v>
      </c>
      <c r="B24" t="n" s="5">
        <v>1767</v>
      </c>
      <c r="C24" t="n" s="5">
        <v>0</v>
      </c>
    </row>
    <row r="25" spans="1:3">
      <c r="A25" t="s" s="4">
        <v>297</v>
      </c>
      <c r="B25" t="n" s="5">
        <v>14470</v>
      </c>
      <c r="C25" t="n" s="5">
        <v>14523</v>
      </c>
    </row>
    <row r="26" spans="1:3">
      <c r="A26" t="s" s="4">
        <v>298</v>
      </c>
      <c r="B26" t="n" s="5">
        <v>101066</v>
      </c>
      <c r="C26" t="n" s="5">
        <v>120520</v>
      </c>
    </row>
    <row r="27" spans="1:3">
      <c r="A27" t="s" s="4">
        <v>299</v>
      </c>
      <c r="B27" t="n" s="5">
        <v>117303</v>
      </c>
      <c r="C27" t="n" s="5">
        <v>135043</v>
      </c>
    </row>
    <row r="28" spans="1:3">
      <c r="A28" t="s" s="4">
        <v>300</v>
      </c>
      <c r="B28" t="n" s="5">
        <v>1539</v>
      </c>
      <c r="C28" t="n" s="5">
        <v>1597</v>
      </c>
    </row>
    <row r="29" spans="1:3">
      <c r="A29" t="s" s="4">
        <v>301</v>
      </c>
      <c r="B29" t="n" s="5">
        <v>301</v>
      </c>
      <c r="C29" t="n" s="5">
        <v>616</v>
      </c>
    </row>
    <row r="30" spans="1:3">
      <c r="A30" t="s" s="4">
        <v>302</v>
      </c>
      <c r="B30" t="n" s="5">
        <v>116065</v>
      </c>
      <c r="C30" t="n" s="5">
        <v>134062</v>
      </c>
    </row>
    <row r="31" spans="1:3">
      <c r="A31" t="s" s="4">
        <v>305</v>
      </c>
    </row>
    <row r="32" spans="1:3">
      <c r="A32" t="s" s="3">
        <v>294</v>
      </c>
    </row>
    <row r="33" spans="1:3">
      <c r="A33" t="s" s="4">
        <v>295</v>
      </c>
      <c r="B33" t="n" s="5">
        <v>0</v>
      </c>
      <c r="C33" t="n" s="5">
        <v>0</v>
      </c>
    </row>
    <row r="34" spans="1:3">
      <c r="A34" t="s" s="4">
        <v>296</v>
      </c>
      <c r="B34" t="n" s="5">
        <v>1059</v>
      </c>
      <c r="C34" t="n" s="5">
        <v>502</v>
      </c>
    </row>
    <row r="35" spans="1:3">
      <c r="A35" t="s" s="4">
        <v>297</v>
      </c>
      <c r="B35" t="n" s="5">
        <v>13232</v>
      </c>
      <c r="C35" t="n" s="5">
        <v>15520</v>
      </c>
    </row>
    <row r="36" spans="1:3">
      <c r="A36" t="s" s="4">
        <v>298</v>
      </c>
      <c r="B36" t="n" s="5">
        <v>57993</v>
      </c>
      <c r="C36" t="n" s="5">
        <v>56289</v>
      </c>
    </row>
    <row r="37" spans="1:3">
      <c r="A37" t="s" s="4">
        <v>299</v>
      </c>
      <c r="B37" t="n" s="5">
        <v>72284</v>
      </c>
      <c r="C37" t="n" s="5">
        <v>72311</v>
      </c>
    </row>
    <row r="38" spans="1:3">
      <c r="A38" t="s" s="4">
        <v>300</v>
      </c>
      <c r="B38" t="n" s="5">
        <v>2861</v>
      </c>
      <c r="C38" t="n" s="5">
        <v>3379</v>
      </c>
    </row>
    <row r="39" spans="1:3">
      <c r="A39" t="s" s="4">
        <v>301</v>
      </c>
      <c r="B39" t="n" s="5">
        <v>96</v>
      </c>
      <c r="C39" t="n" s="5">
        <v>34</v>
      </c>
    </row>
    <row r="40" spans="1:3">
      <c r="A40" t="s" s="4">
        <v>302</v>
      </c>
      <c r="B40" t="n" s="7">
        <v>69519</v>
      </c>
      <c r="C40" t="n" s="7">
        <v>689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6</v>
      </c>
      <c r="B1" t="s" s="2">
        <v>2</v>
      </c>
      <c r="C1" t="s" s="2">
        <v>30</v>
      </c>
    </row>
    <row r="2" spans="1:3">
      <c r="A2" t="s" s="3">
        <v>294</v>
      </c>
    </row>
    <row r="3" spans="1:3">
      <c r="A3" t="s" s="4">
        <v>307</v>
      </c>
      <c r="B3" t="n" s="7">
        <v>26272</v>
      </c>
      <c r="C3" t="n" s="7">
        <v>13335</v>
      </c>
    </row>
    <row r="4" spans="1:3">
      <c r="A4" t="s" s="4">
        <v>308</v>
      </c>
      <c r="B4" t="n" s="5">
        <v>190</v>
      </c>
      <c r="C4" t="n" s="5">
        <v>56</v>
      </c>
    </row>
    <row r="5" spans="1:3">
      <c r="A5" t="s" s="4">
        <v>309</v>
      </c>
      <c r="B5" t="n" s="5">
        <v>43581</v>
      </c>
      <c r="C5" t="n" s="5">
        <v>66870</v>
      </c>
    </row>
    <row r="6" spans="1:3">
      <c r="A6" t="s" s="4">
        <v>310</v>
      </c>
      <c r="B6" t="n" s="5">
        <v>615</v>
      </c>
      <c r="C6" t="n" s="5">
        <v>1424</v>
      </c>
    </row>
    <row r="7" spans="1:3">
      <c r="A7" t="s" s="4">
        <v>311</v>
      </c>
      <c r="B7" t="n" s="5">
        <v>69853</v>
      </c>
      <c r="C7" t="n" s="5">
        <v>80205</v>
      </c>
    </row>
    <row r="8" spans="1:3">
      <c r="A8" t="s" s="4">
        <v>312</v>
      </c>
      <c r="B8" t="n" s="5">
        <v>805</v>
      </c>
      <c r="C8" t="n" s="5">
        <v>1480</v>
      </c>
    </row>
    <row r="9" spans="1:3">
      <c r="A9" t="s" s="4">
        <v>303</v>
      </c>
    </row>
    <row r="10" spans="1:3">
      <c r="A10" t="s" s="3">
        <v>294</v>
      </c>
    </row>
    <row r="11" spans="1:3">
      <c r="A11" t="s" s="4">
        <v>307</v>
      </c>
      <c r="B11" t="n" s="5">
        <v>0</v>
      </c>
      <c r="C11" t="n" s="5">
        <v>0</v>
      </c>
    </row>
    <row r="12" spans="1:3">
      <c r="A12" t="s" s="4">
        <v>308</v>
      </c>
      <c r="B12" t="n" s="5">
        <v>0</v>
      </c>
      <c r="C12" t="n" s="5">
        <v>0</v>
      </c>
    </row>
    <row r="13" spans="1:3">
      <c r="A13" t="s" s="4">
        <v>309</v>
      </c>
      <c r="B13" t="n" s="5">
        <v>24550</v>
      </c>
      <c r="C13" t="n" s="5">
        <v>24126</v>
      </c>
    </row>
    <row r="14" spans="1:3">
      <c r="A14" t="s" s="4">
        <v>310</v>
      </c>
      <c r="B14" t="n" s="5">
        <v>408</v>
      </c>
      <c r="C14" t="n" s="5">
        <v>830</v>
      </c>
    </row>
    <row r="15" spans="1:3">
      <c r="A15" t="s" s="4">
        <v>311</v>
      </c>
      <c r="B15" t="n" s="5">
        <v>24550</v>
      </c>
      <c r="C15" t="n" s="5">
        <v>24126</v>
      </c>
    </row>
    <row r="16" spans="1:3">
      <c r="A16" t="s" s="4">
        <v>312</v>
      </c>
      <c r="B16" t="n" s="5">
        <v>408</v>
      </c>
      <c r="C16" t="n" s="5">
        <v>830</v>
      </c>
    </row>
    <row r="17" spans="1:3">
      <c r="A17" t="s" s="4">
        <v>304</v>
      </c>
    </row>
    <row r="18" spans="1:3">
      <c r="A18" t="s" s="3">
        <v>294</v>
      </c>
    </row>
    <row r="19" spans="1:3">
      <c r="A19" t="s" s="4">
        <v>307</v>
      </c>
      <c r="B19" t="n" s="5">
        <v>18567</v>
      </c>
      <c r="C19" t="n" s="5">
        <v>9078</v>
      </c>
    </row>
    <row r="20" spans="1:3">
      <c r="A20" t="s" s="4">
        <v>308</v>
      </c>
      <c r="B20" t="n" s="5">
        <v>94</v>
      </c>
      <c r="C20" t="n" s="5">
        <v>22</v>
      </c>
    </row>
    <row r="21" spans="1:3">
      <c r="A21" t="s" s="4">
        <v>309</v>
      </c>
      <c r="B21" t="n" s="5">
        <v>19031</v>
      </c>
      <c r="C21" t="n" s="5">
        <v>42744</v>
      </c>
    </row>
    <row r="22" spans="1:3">
      <c r="A22" t="s" s="4">
        <v>310</v>
      </c>
      <c r="B22" t="n" s="5">
        <v>207</v>
      </c>
      <c r="C22" t="n" s="5">
        <v>594</v>
      </c>
    </row>
    <row r="23" spans="1:3">
      <c r="A23" t="s" s="4">
        <v>311</v>
      </c>
      <c r="B23" t="n" s="5">
        <v>37598</v>
      </c>
      <c r="C23" t="n" s="5">
        <v>51822</v>
      </c>
    </row>
    <row r="24" spans="1:3">
      <c r="A24" t="s" s="4">
        <v>312</v>
      </c>
      <c r="B24" t="n" s="5">
        <v>301</v>
      </c>
      <c r="C24" t="n" s="5">
        <v>616</v>
      </c>
    </row>
    <row r="25" spans="1:3">
      <c r="A25" t="s" s="4">
        <v>305</v>
      </c>
    </row>
    <row r="26" spans="1:3">
      <c r="A26" t="s" s="3">
        <v>294</v>
      </c>
    </row>
    <row r="27" spans="1:3">
      <c r="A27" t="s" s="4">
        <v>307</v>
      </c>
      <c r="B27" t="n" s="5">
        <v>7705</v>
      </c>
      <c r="C27" t="n" s="5">
        <v>4257</v>
      </c>
    </row>
    <row r="28" spans="1:3">
      <c r="A28" t="s" s="4">
        <v>308</v>
      </c>
      <c r="B28" t="n" s="5">
        <v>96</v>
      </c>
      <c r="C28" t="n" s="5">
        <v>34</v>
      </c>
    </row>
    <row r="29" spans="1:3">
      <c r="A29" t="s" s="4">
        <v>309</v>
      </c>
      <c r="B29" t="n" s="5">
        <v>0</v>
      </c>
      <c r="C29" t="n" s="5">
        <v>0</v>
      </c>
    </row>
    <row r="30" spans="1:3">
      <c r="A30" t="s" s="4">
        <v>310</v>
      </c>
      <c r="B30" t="n" s="5">
        <v>0</v>
      </c>
      <c r="C30" t="n" s="5">
        <v>0</v>
      </c>
    </row>
    <row r="31" spans="1:3">
      <c r="A31" t="s" s="4">
        <v>311</v>
      </c>
      <c r="B31" t="n" s="5">
        <v>7705</v>
      </c>
      <c r="C31" t="n" s="5">
        <v>4257</v>
      </c>
    </row>
    <row r="32" spans="1:3">
      <c r="A32" t="s" s="4">
        <v>312</v>
      </c>
      <c r="B32" t="n" s="7">
        <v>96</v>
      </c>
      <c r="C32" t="n" s="7">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63</v>
      </c>
      <c r="B1" t="s" s="2">
        <v>2</v>
      </c>
      <c r="C1" t="s" s="2">
        <v>30</v>
      </c>
    </row>
    <row r="2" spans="1:3">
      <c r="A2" t="s" s="3">
        <v>64</v>
      </c>
    </row>
    <row r="3" spans="1:3">
      <c r="A3" t="s" s="4">
        <v>65</v>
      </c>
      <c r="B3" t="n" s="8">
        <v>0.01</v>
      </c>
      <c r="C3" t="n" s="8">
        <v>0.01</v>
      </c>
    </row>
    <row r="4" spans="1:3">
      <c r="A4" t="s" s="4">
        <v>66</v>
      </c>
      <c r="B4" t="n" s="5">
        <v>200000</v>
      </c>
      <c r="C4" t="n" s="5">
        <v>200000</v>
      </c>
    </row>
    <row r="5" spans="1:3">
      <c r="A5" t="s" s="4">
        <v>67</v>
      </c>
      <c r="B5" t="n" s="5">
        <v>0</v>
      </c>
      <c r="C5" t="n" s="5">
        <v>0</v>
      </c>
    </row>
    <row r="6" spans="1:3">
      <c r="A6" t="s" s="4">
        <v>68</v>
      </c>
      <c r="B6" t="n" s="8">
        <v>0.01</v>
      </c>
      <c r="C6" t="n" s="8">
        <v>0.01</v>
      </c>
    </row>
    <row r="7" spans="1:3">
      <c r="A7" t="s" s="4">
        <v>69</v>
      </c>
      <c r="B7" t="n" s="5">
        <v>8500000</v>
      </c>
      <c r="C7" t="n" s="5">
        <v>8500000</v>
      </c>
    </row>
    <row r="8" spans="1:3">
      <c r="A8" t="s" s="4">
        <v>70</v>
      </c>
      <c r="B8" t="n" s="5">
        <v>3957135</v>
      </c>
      <c r="C8" t="n" s="5">
        <v>3957135</v>
      </c>
    </row>
    <row r="9" spans="1:3">
      <c r="A9" t="s" s="4">
        <v>71</v>
      </c>
      <c r="B9" t="n" s="5">
        <v>313657</v>
      </c>
      <c r="C9" t="n" s="5">
        <v>313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t="s" s="1">
        <v>313</v>
      </c>
      <c r="B1" t="s" s="2">
        <v>1</v>
      </c>
    </row>
    <row r="2" spans="1:2">
      <c r="B2" t="s" s="2">
        <v>314</v>
      </c>
    </row>
    <row r="3" spans="1:2">
      <c r="A3" t="s" s="3">
        <v>315</v>
      </c>
    </row>
    <row r="4" spans="1:2">
      <c r="A4" t="s" s="4">
        <v>316</v>
      </c>
      <c r="B4" t="n" s="7">
        <v>333</v>
      </c>
    </row>
    <row r="5" spans="1:2">
      <c r="A5" t="s" s="4">
        <v>317</v>
      </c>
      <c r="B5" t="n" s="5">
        <v>333</v>
      </c>
    </row>
    <row r="6" spans="1:2">
      <c r="A6" t="s" s="4">
        <v>318</v>
      </c>
      <c r="B6" t="n" s="5">
        <v>333</v>
      </c>
    </row>
    <row r="7" spans="1:2">
      <c r="A7" t="s" s="3">
        <v>319</v>
      </c>
    </row>
    <row r="8" spans="1:2">
      <c r="A8" t="s" s="4">
        <v>320</v>
      </c>
      <c r="B8" t="n" s="5">
        <v>333</v>
      </c>
    </row>
    <row r="9" spans="1:2">
      <c r="A9" t="s" s="4">
        <v>321</v>
      </c>
      <c r="B9" t="n" s="7">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322</v>
      </c>
      <c r="B1" t="s" s="2">
        <v>73</v>
      </c>
      <c r="D1" t="s" s="2">
        <v>1</v>
      </c>
    </row>
    <row r="2" spans="1:5">
      <c r="B2" t="s" s="2">
        <v>2</v>
      </c>
      <c r="C2" t="s" s="2">
        <v>74</v>
      </c>
      <c r="D2" t="s" s="2">
        <v>2</v>
      </c>
      <c r="E2" t="s" s="2">
        <v>74</v>
      </c>
    </row>
    <row r="3" spans="1:5">
      <c r="A3" t="s" s="3">
        <v>323</v>
      </c>
    </row>
    <row r="4" spans="1:5">
      <c r="A4" t="s" s="4">
        <v>324</v>
      </c>
      <c r="B4" t="n" s="7">
        <v>11</v>
      </c>
      <c r="C4" t="n" s="7">
        <v>429</v>
      </c>
      <c r="D4" t="n" s="7">
        <v>14</v>
      </c>
      <c r="E4" t="n" s="7">
        <v>467</v>
      </c>
    </row>
    <row r="5" spans="1:5">
      <c r="A5" t="s" s="4">
        <v>325</v>
      </c>
      <c r="B5" t="n" s="5">
        <v>0</v>
      </c>
      <c r="C5" t="n" s="5">
        <v>-664</v>
      </c>
      <c r="D5" t="n" s="5">
        <v>0</v>
      </c>
      <c r="E5" t="n" s="5">
        <v>-664</v>
      </c>
    </row>
    <row r="6" spans="1:5">
      <c r="A6" t="s" s="4">
        <v>326</v>
      </c>
      <c r="B6" t="n" s="7">
        <v>11</v>
      </c>
      <c r="C6" t="n" s="7">
        <v>-235</v>
      </c>
      <c r="D6" t="n" s="7">
        <v>14</v>
      </c>
      <c r="E6" t="n" s="7">
        <v>-1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27</v>
      </c>
      <c r="B1" t="s" s="2">
        <v>2</v>
      </c>
      <c r="C1" t="s" s="2">
        <v>30</v>
      </c>
    </row>
    <row r="2" spans="1:3">
      <c r="A2" t="s" s="3">
        <v>328</v>
      </c>
    </row>
    <row r="3" spans="1:3">
      <c r="A3" t="s" s="4">
        <v>329</v>
      </c>
      <c r="B3" t="n" s="7">
        <v>136100</v>
      </c>
      <c r="C3" t="n" s="7">
        <v>132200</v>
      </c>
    </row>
    <row r="4" spans="1:3">
      <c r="A4" t="s" s="4">
        <v>330</v>
      </c>
      <c r="B4" t="n" s="7">
        <v>1400</v>
      </c>
      <c r="C4" t="n" s="7">
        <v>1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t="s" s="1">
        <v>331</v>
      </c>
      <c r="B1" t="s" s="2">
        <v>2</v>
      </c>
      <c r="C1" t="s" s="2">
        <v>30</v>
      </c>
      <c r="D1" t="s" s="2">
        <v>74</v>
      </c>
    </row>
    <row r="2" spans="1:4">
      <c r="A2" t="s" s="3">
        <v>203</v>
      </c>
    </row>
    <row r="3" spans="1:4">
      <c r="A3" t="s" s="4">
        <v>332</v>
      </c>
      <c r="B3" t="n" s="7">
        <v>47925</v>
      </c>
      <c r="C3" t="n" s="7">
        <v>54329</v>
      </c>
    </row>
    <row r="4" spans="1:4">
      <c r="A4" t="s" s="4">
        <v>333</v>
      </c>
      <c r="B4" t="n" s="5">
        <v>41592</v>
      </c>
      <c r="C4" t="n" s="5">
        <v>37298</v>
      </c>
    </row>
    <row r="5" spans="1:4">
      <c r="A5" t="s" s="3">
        <v>334</v>
      </c>
    </row>
    <row r="6" spans="1:4">
      <c r="A6" t="s" s="4">
        <v>335</v>
      </c>
      <c r="B6" t="n" s="5">
        <v>48445</v>
      </c>
      <c r="C6" t="n" s="5">
        <v>52296</v>
      </c>
    </row>
    <row r="7" spans="1:4">
      <c r="A7" t="s" s="4">
        <v>336</v>
      </c>
      <c r="B7" t="n" s="5">
        <v>153004</v>
      </c>
      <c r="C7" t="n" s="5">
        <v>139710</v>
      </c>
    </row>
    <row r="8" spans="1:4">
      <c r="A8" t="s" s="4">
        <v>337</v>
      </c>
      <c r="B8" t="n" s="5">
        <v>201449</v>
      </c>
      <c r="C8" t="n" s="5">
        <v>192006</v>
      </c>
    </row>
    <row r="9" spans="1:4">
      <c r="A9" t="s" s="3">
        <v>338</v>
      </c>
    </row>
    <row r="10" spans="1:4">
      <c r="A10" t="s" s="4">
        <v>339</v>
      </c>
      <c r="B10" t="n" s="5">
        <v>71415</v>
      </c>
      <c r="C10" t="n" s="5">
        <v>66489</v>
      </c>
    </row>
    <row r="11" spans="1:4">
      <c r="A11" t="s" s="4">
        <v>340</v>
      </c>
      <c r="B11" t="n" s="5">
        <v>46448</v>
      </c>
      <c r="C11" t="n" s="5">
        <v>41152</v>
      </c>
    </row>
    <row r="12" spans="1:4">
      <c r="A12" t="s" s="4">
        <v>341</v>
      </c>
      <c r="B12" t="n" s="5">
        <v>117863</v>
      </c>
      <c r="C12" t="n" s="5">
        <v>107641</v>
      </c>
    </row>
    <row r="13" spans="1:4">
      <c r="A13" t="s" s="4">
        <v>342</v>
      </c>
      <c r="B13" t="n" s="5">
        <v>14362</v>
      </c>
      <c r="C13" t="n" s="5">
        <v>12335</v>
      </c>
    </row>
    <row r="14" spans="1:4">
      <c r="A14" t="s" s="4">
        <v>343</v>
      </c>
      <c r="B14" t="n" s="5">
        <v>423191</v>
      </c>
      <c r="C14" t="n" s="5">
        <v>403609</v>
      </c>
      <c r="D14" t="n" s="7">
        <v>395224</v>
      </c>
    </row>
    <row r="15" spans="1:4">
      <c r="A15" t="s" s="4">
        <v>344</v>
      </c>
      <c r="B15" t="n" s="5">
        <v>-619</v>
      </c>
      <c r="C15" t="n" s="5">
        <v>-655</v>
      </c>
    </row>
    <row r="16" spans="1:4">
      <c r="A16" t="s" s="4">
        <v>38</v>
      </c>
      <c r="B16" t="n" s="7">
        <v>422572</v>
      </c>
      <c r="C16" t="n" s="7">
        <v>4029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345</v>
      </c>
      <c r="B1" t="s" s="2">
        <v>2</v>
      </c>
      <c r="C1" t="s" s="2">
        <v>30</v>
      </c>
      <c r="D1" t="s" s="2">
        <v>74</v>
      </c>
    </row>
    <row r="2" spans="1:4">
      <c r="A2" t="s" s="3">
        <v>346</v>
      </c>
    </row>
    <row r="3" spans="1:4">
      <c r="A3" t="s" s="4">
        <v>347</v>
      </c>
      <c r="B3" t="n" s="7">
        <v>418855</v>
      </c>
      <c r="C3" t="n" s="7">
        <v>399637</v>
      </c>
    </row>
    <row r="4" spans="1:4">
      <c r="A4" t="s" s="4">
        <v>348</v>
      </c>
      <c r="B4" t="n" s="5">
        <v>574</v>
      </c>
      <c r="C4" t="n" s="5">
        <v>2855</v>
      </c>
    </row>
    <row r="5" spans="1:4">
      <c r="A5" t="s" s="4">
        <v>349</v>
      </c>
      <c r="B5" t="n" s="5">
        <v>112</v>
      </c>
      <c r="C5" t="n" s="5">
        <v>0</v>
      </c>
    </row>
    <row r="6" spans="1:4">
      <c r="A6" t="s" s="4">
        <v>350</v>
      </c>
      <c r="B6" t="n" s="5">
        <v>419541</v>
      </c>
      <c r="C6" t="n" s="5">
        <v>402492</v>
      </c>
    </row>
    <row r="7" spans="1:4">
      <c r="A7" t="s" s="4">
        <v>351</v>
      </c>
      <c r="B7" t="n" s="5">
        <v>3650</v>
      </c>
      <c r="C7" t="n" s="5">
        <v>1117</v>
      </c>
    </row>
    <row r="8" spans="1:4">
      <c r="A8" t="s" s="4">
        <v>343</v>
      </c>
      <c r="B8" t="n" s="5">
        <v>423191</v>
      </c>
      <c r="C8" t="n" s="5">
        <v>403609</v>
      </c>
      <c r="D8" t="n" s="7">
        <v>395224</v>
      </c>
    </row>
    <row r="9" spans="1:4">
      <c r="A9" t="s" s="4">
        <v>352</v>
      </c>
    </row>
    <row r="10" spans="1:4">
      <c r="A10" t="s" s="3">
        <v>346</v>
      </c>
    </row>
    <row r="11" spans="1:4">
      <c r="A11" t="s" s="4">
        <v>347</v>
      </c>
      <c r="B11" t="n" s="5">
        <v>47807</v>
      </c>
      <c r="C11" t="n" s="5">
        <v>54106</v>
      </c>
    </row>
    <row r="12" spans="1:4">
      <c r="A12" t="s" s="4">
        <v>348</v>
      </c>
      <c r="B12" t="n" s="5">
        <v>37</v>
      </c>
      <c r="C12" t="n" s="5">
        <v>168</v>
      </c>
    </row>
    <row r="13" spans="1:4">
      <c r="A13" t="s" s="4">
        <v>349</v>
      </c>
      <c r="B13" t="n" s="5">
        <v>0</v>
      </c>
      <c r="C13" t="n" s="5">
        <v>0</v>
      </c>
    </row>
    <row r="14" spans="1:4">
      <c r="A14" t="s" s="4">
        <v>350</v>
      </c>
      <c r="B14" t="n" s="5">
        <v>47844</v>
      </c>
      <c r="C14" t="n" s="5">
        <v>54274</v>
      </c>
    </row>
    <row r="15" spans="1:4">
      <c r="A15" t="s" s="4">
        <v>351</v>
      </c>
      <c r="B15" t="n" s="5">
        <v>81</v>
      </c>
      <c r="C15" t="n" s="5">
        <v>55</v>
      </c>
    </row>
    <row r="16" spans="1:4">
      <c r="A16" t="s" s="4">
        <v>343</v>
      </c>
      <c r="B16" t="n" s="5">
        <v>47925</v>
      </c>
      <c r="C16" t="n" s="5">
        <v>54329</v>
      </c>
      <c r="D16" t="n" s="5">
        <v>52868</v>
      </c>
    </row>
    <row r="17" spans="1:4">
      <c r="A17" t="s" s="4">
        <v>353</v>
      </c>
    </row>
    <row r="18" spans="1:4">
      <c r="A18" t="s" s="3">
        <v>346</v>
      </c>
    </row>
    <row r="19" spans="1:4">
      <c r="A19" t="s" s="4">
        <v>347</v>
      </c>
      <c r="B19" t="n" s="5">
        <v>40886</v>
      </c>
      <c r="C19" t="n" s="5">
        <v>36483</v>
      </c>
    </row>
    <row r="20" spans="1:4">
      <c r="A20" t="s" s="4">
        <v>348</v>
      </c>
      <c r="B20" t="n" s="5">
        <v>0</v>
      </c>
      <c r="C20" t="n" s="5">
        <v>210</v>
      </c>
    </row>
    <row r="21" spans="1:4">
      <c r="A21" t="s" s="4">
        <v>349</v>
      </c>
      <c r="B21" t="n" s="5">
        <v>112</v>
      </c>
      <c r="C21" t="n" s="5">
        <v>0</v>
      </c>
    </row>
    <row r="22" spans="1:4">
      <c r="A22" t="s" s="4">
        <v>350</v>
      </c>
      <c r="B22" t="n" s="5">
        <v>40998</v>
      </c>
      <c r="C22" t="n" s="5">
        <v>36693</v>
      </c>
    </row>
    <row r="23" spans="1:4">
      <c r="A23" t="s" s="4">
        <v>351</v>
      </c>
      <c r="B23" t="n" s="5">
        <v>594</v>
      </c>
      <c r="C23" t="n" s="5">
        <v>605</v>
      </c>
    </row>
    <row r="24" spans="1:4">
      <c r="A24" t="s" s="4">
        <v>343</v>
      </c>
      <c r="B24" t="n" s="5">
        <v>41592</v>
      </c>
      <c r="C24" t="n" s="5">
        <v>37298</v>
      </c>
      <c r="D24" t="n" s="5">
        <v>34189</v>
      </c>
    </row>
    <row r="25" spans="1:4">
      <c r="A25" t="s" s="4">
        <v>354</v>
      </c>
    </row>
    <row r="26" spans="1:4">
      <c r="A26" t="s" s="3">
        <v>346</v>
      </c>
    </row>
    <row r="27" spans="1:4">
      <c r="A27" t="s" s="4">
        <v>347</v>
      </c>
      <c r="B27" t="n" s="5">
        <v>47586</v>
      </c>
      <c r="C27" t="n" s="5">
        <v>51832</v>
      </c>
    </row>
    <row r="28" spans="1:4">
      <c r="A28" t="s" s="4">
        <v>348</v>
      </c>
      <c r="B28" t="n" s="5">
        <v>182</v>
      </c>
      <c r="C28" t="n" s="5">
        <v>201</v>
      </c>
    </row>
    <row r="29" spans="1:4">
      <c r="A29" t="s" s="4">
        <v>349</v>
      </c>
      <c r="B29" t="n" s="5">
        <v>0</v>
      </c>
      <c r="C29" t="n" s="5">
        <v>0</v>
      </c>
    </row>
    <row r="30" spans="1:4">
      <c r="A30" t="s" s="4">
        <v>350</v>
      </c>
      <c r="B30" t="n" s="5">
        <v>47768</v>
      </c>
      <c r="C30" t="n" s="5">
        <v>52033</v>
      </c>
    </row>
    <row r="31" spans="1:4">
      <c r="A31" t="s" s="4">
        <v>351</v>
      </c>
      <c r="B31" t="n" s="5">
        <v>677</v>
      </c>
      <c r="C31" t="n" s="5">
        <v>263</v>
      </c>
    </row>
    <row r="32" spans="1:4">
      <c r="A32" t="s" s="4">
        <v>343</v>
      </c>
      <c r="B32" t="n" s="5">
        <v>48445</v>
      </c>
      <c r="C32" t="n" s="5">
        <v>52296</v>
      </c>
    </row>
    <row r="33" spans="1:4">
      <c r="A33" t="s" s="4">
        <v>355</v>
      </c>
    </row>
    <row r="34" spans="1:4">
      <c r="A34" t="s" s="3">
        <v>346</v>
      </c>
    </row>
    <row r="35" spans="1:4">
      <c r="A35" t="s" s="4">
        <v>347</v>
      </c>
      <c r="B35" t="n" s="5">
        <v>150891</v>
      </c>
      <c r="C35" t="n" s="5">
        <v>139710</v>
      </c>
    </row>
    <row r="36" spans="1:4">
      <c r="A36" t="s" s="4">
        <v>348</v>
      </c>
      <c r="B36" t="n" s="5">
        <v>0</v>
      </c>
      <c r="C36" t="n" s="5">
        <v>0</v>
      </c>
    </row>
    <row r="37" spans="1:4">
      <c r="A37" t="s" s="4">
        <v>349</v>
      </c>
      <c r="B37" t="n" s="5">
        <v>0</v>
      </c>
      <c r="C37" t="n" s="5">
        <v>0</v>
      </c>
    </row>
    <row r="38" spans="1:4">
      <c r="A38" t="s" s="4">
        <v>350</v>
      </c>
      <c r="B38" t="n" s="5">
        <v>150891</v>
      </c>
      <c r="C38" t="n" s="5">
        <v>139710</v>
      </c>
    </row>
    <row r="39" spans="1:4">
      <c r="A39" t="s" s="4">
        <v>351</v>
      </c>
      <c r="B39" t="n" s="5">
        <v>2113</v>
      </c>
      <c r="C39" t="n" s="5">
        <v>0</v>
      </c>
    </row>
    <row r="40" spans="1:4">
      <c r="A40" t="s" s="4">
        <v>343</v>
      </c>
      <c r="B40" t="n" s="5">
        <v>153004</v>
      </c>
      <c r="C40" t="n" s="5">
        <v>139710</v>
      </c>
    </row>
    <row r="41" spans="1:4">
      <c r="A41" t="s" s="4">
        <v>356</v>
      </c>
    </row>
    <row r="42" spans="1:4">
      <c r="A42" t="s" s="3">
        <v>346</v>
      </c>
    </row>
    <row r="43" spans="1:4">
      <c r="A43" t="s" s="4">
        <v>347</v>
      </c>
      <c r="B43" t="n" s="5">
        <v>198477</v>
      </c>
      <c r="C43" t="n" s="5">
        <v>191542</v>
      </c>
    </row>
    <row r="44" spans="1:4">
      <c r="A44" t="s" s="4">
        <v>348</v>
      </c>
      <c r="B44" t="n" s="5">
        <v>182</v>
      </c>
      <c r="C44" t="n" s="5">
        <v>201</v>
      </c>
    </row>
    <row r="45" spans="1:4">
      <c r="A45" t="s" s="4">
        <v>349</v>
      </c>
      <c r="B45" t="n" s="5">
        <v>0</v>
      </c>
      <c r="C45" t="n" s="5">
        <v>0</v>
      </c>
    </row>
    <row r="46" spans="1:4">
      <c r="A46" t="s" s="4">
        <v>350</v>
      </c>
      <c r="B46" t="n" s="5">
        <v>198659</v>
      </c>
      <c r="C46" t="n" s="5">
        <v>191743</v>
      </c>
    </row>
    <row r="47" spans="1:4">
      <c r="A47" t="s" s="4">
        <v>351</v>
      </c>
      <c r="B47" t="n" s="5">
        <v>2790</v>
      </c>
      <c r="C47" t="n" s="5">
        <v>263</v>
      </c>
    </row>
    <row r="48" spans="1:4">
      <c r="A48" t="s" s="4">
        <v>343</v>
      </c>
      <c r="B48" t="n" s="5">
        <v>201449</v>
      </c>
      <c r="C48" t="n" s="5">
        <v>192006</v>
      </c>
      <c r="D48" t="n" s="5">
        <v>190077</v>
      </c>
    </row>
    <row r="49" spans="1:4">
      <c r="A49" t="s" s="4">
        <v>357</v>
      </c>
    </row>
    <row r="50" spans="1:4">
      <c r="A50" t="s" s="3">
        <v>346</v>
      </c>
    </row>
    <row r="51" spans="1:4">
      <c r="A51" t="s" s="4">
        <v>347</v>
      </c>
      <c r="B51" t="n" s="5">
        <v>70929</v>
      </c>
      <c r="C51" t="n" s="5">
        <v>64713</v>
      </c>
    </row>
    <row r="52" spans="1:4">
      <c r="A52" t="s" s="4">
        <v>348</v>
      </c>
      <c r="B52" t="n" s="5">
        <v>301</v>
      </c>
      <c r="C52" t="n" s="5">
        <v>1736</v>
      </c>
    </row>
    <row r="53" spans="1:4">
      <c r="A53" t="s" s="4">
        <v>349</v>
      </c>
      <c r="B53" t="n" s="5">
        <v>0</v>
      </c>
      <c r="C53" t="n" s="5">
        <v>0</v>
      </c>
    </row>
    <row r="54" spans="1:4">
      <c r="A54" t="s" s="4">
        <v>350</v>
      </c>
      <c r="B54" t="n" s="5">
        <v>71230</v>
      </c>
      <c r="C54" t="n" s="5">
        <v>66449</v>
      </c>
    </row>
    <row r="55" spans="1:4">
      <c r="A55" t="s" s="4">
        <v>351</v>
      </c>
      <c r="B55" t="n" s="5">
        <v>185</v>
      </c>
      <c r="C55" t="n" s="5">
        <v>40</v>
      </c>
    </row>
    <row r="56" spans="1:4">
      <c r="A56" t="s" s="4">
        <v>343</v>
      </c>
      <c r="B56" t="n" s="5">
        <v>71415</v>
      </c>
      <c r="C56" t="n" s="5">
        <v>66489</v>
      </c>
    </row>
    <row r="57" spans="1:4">
      <c r="A57" t="s" s="4">
        <v>358</v>
      </c>
    </row>
    <row r="58" spans="1:4">
      <c r="A58" t="s" s="3">
        <v>346</v>
      </c>
    </row>
    <row r="59" spans="1:4">
      <c r="A59" t="s" s="4">
        <v>347</v>
      </c>
      <c r="B59" t="n" s="5">
        <v>46414</v>
      </c>
      <c r="C59" t="n" s="5">
        <v>40503</v>
      </c>
    </row>
    <row r="60" spans="1:4">
      <c r="A60" t="s" s="4">
        <v>348</v>
      </c>
      <c r="B60" t="n" s="5">
        <v>34</v>
      </c>
      <c r="C60" t="n" s="5">
        <v>495</v>
      </c>
    </row>
    <row r="61" spans="1:4">
      <c r="A61" t="s" s="4">
        <v>349</v>
      </c>
      <c r="B61" t="n" s="5">
        <v>0</v>
      </c>
      <c r="C61" t="n" s="5">
        <v>0</v>
      </c>
    </row>
    <row r="62" spans="1:4">
      <c r="A62" t="s" s="4">
        <v>350</v>
      </c>
      <c r="B62" t="n" s="5">
        <v>46448</v>
      </c>
      <c r="C62" t="n" s="5">
        <v>40998</v>
      </c>
    </row>
    <row r="63" spans="1:4">
      <c r="A63" t="s" s="4">
        <v>351</v>
      </c>
      <c r="B63" t="n" s="5">
        <v>0</v>
      </c>
      <c r="C63" t="n" s="5">
        <v>154</v>
      </c>
    </row>
    <row r="64" spans="1:4">
      <c r="A64" t="s" s="4">
        <v>343</v>
      </c>
      <c r="B64" t="n" s="5">
        <v>46448</v>
      </c>
      <c r="C64" t="n" s="5">
        <v>41152</v>
      </c>
    </row>
    <row r="65" spans="1:4">
      <c r="A65" t="s" s="4">
        <v>359</v>
      </c>
    </row>
    <row r="66" spans="1:4">
      <c r="A66" t="s" s="3">
        <v>346</v>
      </c>
    </row>
    <row r="67" spans="1:4">
      <c r="A67" t="s" s="4">
        <v>347</v>
      </c>
      <c r="B67" t="n" s="5">
        <v>117343</v>
      </c>
      <c r="C67" t="n" s="5">
        <v>105216</v>
      </c>
    </row>
    <row r="68" spans="1:4">
      <c r="A68" t="s" s="4">
        <v>348</v>
      </c>
      <c r="B68" t="n" s="5">
        <v>335</v>
      </c>
      <c r="C68" t="n" s="5">
        <v>2231</v>
      </c>
    </row>
    <row r="69" spans="1:4">
      <c r="A69" t="s" s="4">
        <v>349</v>
      </c>
      <c r="B69" t="n" s="5">
        <v>0</v>
      </c>
      <c r="C69" t="n" s="5">
        <v>0</v>
      </c>
    </row>
    <row r="70" spans="1:4">
      <c r="A70" t="s" s="4">
        <v>350</v>
      </c>
      <c r="B70" t="n" s="5">
        <v>117678</v>
      </c>
      <c r="C70" t="n" s="5">
        <v>107447</v>
      </c>
    </row>
    <row r="71" spans="1:4">
      <c r="A71" t="s" s="4">
        <v>351</v>
      </c>
      <c r="B71" t="n" s="5">
        <v>185</v>
      </c>
      <c r="C71" t="n" s="5">
        <v>194</v>
      </c>
    </row>
    <row r="72" spans="1:4">
      <c r="A72" t="s" s="4">
        <v>343</v>
      </c>
      <c r="B72" t="n" s="5">
        <v>117863</v>
      </c>
      <c r="C72" t="n" s="5">
        <v>107641</v>
      </c>
      <c r="D72" t="n" s="5">
        <v>106555</v>
      </c>
    </row>
    <row r="73" spans="1:4">
      <c r="A73" t="s" s="4">
        <v>360</v>
      </c>
    </row>
    <row r="74" spans="1:4">
      <c r="A74" t="s" s="3">
        <v>346</v>
      </c>
    </row>
    <row r="75" spans="1:4">
      <c r="A75" t="s" s="4">
        <v>347</v>
      </c>
      <c r="B75" t="n" s="5">
        <v>14342</v>
      </c>
      <c r="C75" t="n" s="5">
        <v>12290</v>
      </c>
    </row>
    <row r="76" spans="1:4">
      <c r="A76" t="s" s="4">
        <v>348</v>
      </c>
      <c r="B76" t="n" s="5">
        <v>20</v>
      </c>
      <c r="C76" t="n" s="5">
        <v>45</v>
      </c>
    </row>
    <row r="77" spans="1:4">
      <c r="A77" t="s" s="4">
        <v>349</v>
      </c>
      <c r="B77" t="n" s="5">
        <v>0</v>
      </c>
      <c r="C77" t="n" s="5">
        <v>0</v>
      </c>
    </row>
    <row r="78" spans="1:4">
      <c r="A78" t="s" s="4">
        <v>350</v>
      </c>
      <c r="B78" t="n" s="5">
        <v>14362</v>
      </c>
      <c r="C78" t="n" s="5">
        <v>12335</v>
      </c>
    </row>
    <row r="79" spans="1:4">
      <c r="A79" t="s" s="4">
        <v>351</v>
      </c>
      <c r="B79" t="n" s="5">
        <v>0</v>
      </c>
      <c r="C79" t="n" s="5">
        <v>0</v>
      </c>
    </row>
    <row r="80" spans="1:4">
      <c r="A80" t="s" s="4">
        <v>343</v>
      </c>
      <c r="B80" t="n" s="7">
        <v>14362</v>
      </c>
      <c r="C80" t="n" s="7">
        <v>12335</v>
      </c>
      <c r="D80" t="n" s="7">
        <v>115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361</v>
      </c>
      <c r="B1" t="s" s="2">
        <v>73</v>
      </c>
      <c r="D1" t="s" s="2">
        <v>1</v>
      </c>
    </row>
    <row r="2" spans="1:5">
      <c r="B2" t="s" s="2">
        <v>2</v>
      </c>
      <c r="C2" t="s" s="2">
        <v>74</v>
      </c>
      <c r="D2" t="s" s="2">
        <v>2</v>
      </c>
      <c r="E2" t="s" s="2">
        <v>74</v>
      </c>
    </row>
    <row r="3" spans="1:5">
      <c r="A3" t="s" s="3">
        <v>362</v>
      </c>
    </row>
    <row r="4" spans="1:5">
      <c r="A4" t="s" s="4">
        <v>363</v>
      </c>
      <c r="B4" t="n" s="7">
        <v>4886</v>
      </c>
      <c r="C4" t="n" s="7">
        <v>4728</v>
      </c>
      <c r="D4" t="n" s="7">
        <v>4836</v>
      </c>
      <c r="E4" t="n" s="7">
        <v>5268</v>
      </c>
    </row>
    <row r="5" spans="1:5">
      <c r="A5" t="s" s="4">
        <v>364</v>
      </c>
      <c r="B5" t="n" s="5">
        <v>-49</v>
      </c>
      <c r="C5" t="n" s="5">
        <v>-326</v>
      </c>
      <c r="D5" t="n" s="5">
        <v>-189</v>
      </c>
      <c r="E5" t="n" s="5">
        <v>-723</v>
      </c>
    </row>
    <row r="6" spans="1:5">
      <c r="A6" t="s" s="4">
        <v>365</v>
      </c>
      <c r="B6" t="n" s="5">
        <v>90</v>
      </c>
      <c r="C6" t="n" s="5">
        <v>52</v>
      </c>
      <c r="D6" t="n" s="5">
        <v>280</v>
      </c>
      <c r="E6" t="n" s="5">
        <v>309</v>
      </c>
    </row>
    <row r="7" spans="1:5">
      <c r="A7" t="s" s="4">
        <v>366</v>
      </c>
      <c r="B7" t="n" s="5">
        <v>41</v>
      </c>
      <c r="C7" t="n" s="5">
        <v>-274</v>
      </c>
      <c r="D7" t="n" s="5">
        <v>91</v>
      </c>
      <c r="E7" t="n" s="5">
        <v>-414</v>
      </c>
    </row>
    <row r="8" spans="1:5">
      <c r="A8" t="s" s="4">
        <v>87</v>
      </c>
      <c r="B8" t="n" s="5">
        <v>200</v>
      </c>
      <c r="C8" t="n" s="5">
        <v>300</v>
      </c>
      <c r="D8" t="n" s="5">
        <v>200</v>
      </c>
      <c r="E8" t="n" s="5">
        <v>-100</v>
      </c>
    </row>
    <row r="9" spans="1:5">
      <c r="A9" t="s" s="4">
        <v>363</v>
      </c>
      <c r="B9" t="n" s="5">
        <v>5127</v>
      </c>
      <c r="C9" t="n" s="5">
        <v>4754</v>
      </c>
      <c r="D9" t="n" s="5">
        <v>5127</v>
      </c>
      <c r="E9" t="n" s="5">
        <v>4754</v>
      </c>
    </row>
    <row r="10" spans="1:5">
      <c r="A10" t="s" s="4">
        <v>352</v>
      </c>
    </row>
    <row r="11" spans="1:5">
      <c r="A11" t="s" s="3">
        <v>362</v>
      </c>
    </row>
    <row r="12" spans="1:5">
      <c r="A12" t="s" s="4">
        <v>363</v>
      </c>
      <c r="B12" t="n" s="5">
        <v>681</v>
      </c>
      <c r="C12" t="n" s="5">
        <v>639</v>
      </c>
      <c r="D12" t="n" s="5">
        <v>639</v>
      </c>
      <c r="E12" t="n" s="5">
        <v>386</v>
      </c>
    </row>
    <row r="13" spans="1:5">
      <c r="A13" t="s" s="4">
        <v>364</v>
      </c>
      <c r="B13" t="n" s="5">
        <v>0</v>
      </c>
      <c r="C13" t="n" s="5">
        <v>0</v>
      </c>
      <c r="D13" t="n" s="5">
        <v>-58</v>
      </c>
      <c r="E13" t="n" s="5">
        <v>-46</v>
      </c>
    </row>
    <row r="14" spans="1:5">
      <c r="A14" t="s" s="4">
        <v>365</v>
      </c>
      <c r="B14" t="n" s="5">
        <v>13</v>
      </c>
      <c r="C14" t="n" s="5">
        <v>35</v>
      </c>
      <c r="D14" t="n" s="5">
        <v>17</v>
      </c>
      <c r="E14" t="n" s="5">
        <v>71</v>
      </c>
    </row>
    <row r="15" spans="1:5">
      <c r="A15" t="s" s="4">
        <v>366</v>
      </c>
      <c r="B15" t="n" s="5">
        <v>13</v>
      </c>
      <c r="C15" t="n" s="5">
        <v>35</v>
      </c>
      <c r="D15" t="n" s="5">
        <v>-41</v>
      </c>
      <c r="E15" t="n" s="5">
        <v>25</v>
      </c>
    </row>
    <row r="16" spans="1:5">
      <c r="A16" t="s" s="4">
        <v>87</v>
      </c>
      <c r="B16" t="n" s="5">
        <v>-190</v>
      </c>
      <c r="C16" t="n" s="5">
        <v>-5</v>
      </c>
      <c r="D16" t="n" s="5">
        <v>-94</v>
      </c>
      <c r="E16" t="n" s="5">
        <v>258</v>
      </c>
    </row>
    <row r="17" spans="1:5">
      <c r="A17" t="s" s="4">
        <v>363</v>
      </c>
      <c r="B17" t="n" s="5">
        <v>504</v>
      </c>
      <c r="C17" t="n" s="5">
        <v>669</v>
      </c>
      <c r="D17" t="n" s="5">
        <v>504</v>
      </c>
      <c r="E17" t="n" s="5">
        <v>669</v>
      </c>
    </row>
    <row r="18" spans="1:5">
      <c r="A18" t="s" s="4">
        <v>353</v>
      </c>
    </row>
    <row r="19" spans="1:5">
      <c r="A19" t="s" s="3">
        <v>362</v>
      </c>
    </row>
    <row r="20" spans="1:5">
      <c r="A20" t="s" s="4">
        <v>363</v>
      </c>
      <c r="B20" t="n" s="5">
        <v>640</v>
      </c>
      <c r="C20" t="n" s="5">
        <v>907</v>
      </c>
      <c r="D20" t="n" s="5">
        <v>974</v>
      </c>
      <c r="E20" t="n" s="5">
        <v>366</v>
      </c>
    </row>
    <row r="21" spans="1:5">
      <c r="A21" t="s" s="4">
        <v>364</v>
      </c>
      <c r="B21" t="n" s="5">
        <v>0</v>
      </c>
      <c r="C21" t="n" s="5">
        <v>0</v>
      </c>
      <c r="D21" t="n" s="5">
        <v>0</v>
      </c>
      <c r="E21" t="n" s="5">
        <v>-236</v>
      </c>
    </row>
    <row r="22" spans="1:5">
      <c r="A22" t="s" s="4">
        <v>365</v>
      </c>
      <c r="B22" t="n" s="5">
        <v>4</v>
      </c>
      <c r="C22" t="n" s="5">
        <v>1</v>
      </c>
      <c r="D22" t="n" s="5">
        <v>13</v>
      </c>
      <c r="E22" t="n" s="5">
        <v>4</v>
      </c>
    </row>
    <row r="23" spans="1:5">
      <c r="A23" t="s" s="4">
        <v>366</v>
      </c>
      <c r="B23" t="n" s="5">
        <v>4</v>
      </c>
      <c r="C23" t="n" s="5">
        <v>1</v>
      </c>
      <c r="D23" t="n" s="5">
        <v>13</v>
      </c>
      <c r="E23" t="n" s="5">
        <v>-232</v>
      </c>
    </row>
    <row r="24" spans="1:5">
      <c r="A24" t="s" s="4">
        <v>87</v>
      </c>
      <c r="B24" t="n" s="5">
        <v>-17</v>
      </c>
      <c r="C24" t="n" s="5">
        <v>-13</v>
      </c>
      <c r="D24" t="n" s="5">
        <v>-360</v>
      </c>
      <c r="E24" t="n" s="5">
        <v>761</v>
      </c>
    </row>
    <row r="25" spans="1:5">
      <c r="A25" t="s" s="4">
        <v>363</v>
      </c>
      <c r="B25" t="n" s="5">
        <v>627</v>
      </c>
      <c r="C25" t="n" s="5">
        <v>895</v>
      </c>
      <c r="D25" t="n" s="5">
        <v>627</v>
      </c>
      <c r="E25" t="n" s="5">
        <v>895</v>
      </c>
    </row>
    <row r="26" spans="1:5">
      <c r="A26" t="s" s="4">
        <v>356</v>
      </c>
    </row>
    <row r="27" spans="1:5">
      <c r="A27" t="s" s="3">
        <v>362</v>
      </c>
    </row>
    <row r="28" spans="1:5">
      <c r="A28" t="s" s="4">
        <v>363</v>
      </c>
      <c r="B28" t="n" s="5">
        <v>2146</v>
      </c>
      <c r="C28" t="n" s="5">
        <v>1913</v>
      </c>
      <c r="D28" t="n" s="5">
        <v>1928</v>
      </c>
      <c r="E28" t="n" s="5">
        <v>3186</v>
      </c>
    </row>
    <row r="29" spans="1:5">
      <c r="A29" t="s" s="4">
        <v>364</v>
      </c>
      <c r="B29" t="n" s="5">
        <v>0</v>
      </c>
      <c r="C29" t="n" s="5">
        <v>0</v>
      </c>
      <c r="D29" t="n" s="5">
        <v>0</v>
      </c>
      <c r="E29" t="n" s="5">
        <v>0</v>
      </c>
    </row>
    <row r="30" spans="1:5">
      <c r="A30" t="s" s="4">
        <v>365</v>
      </c>
      <c r="B30" t="n" s="5">
        <v>0</v>
      </c>
      <c r="C30" t="n" s="5">
        <v>0</v>
      </c>
      <c r="D30" t="n" s="5">
        <v>0</v>
      </c>
      <c r="E30" t="n" s="5">
        <v>118</v>
      </c>
    </row>
    <row r="31" spans="1:5">
      <c r="A31" t="s" s="4">
        <v>366</v>
      </c>
      <c r="B31" t="n" s="5">
        <v>0</v>
      </c>
      <c r="C31" t="n" s="5">
        <v>0</v>
      </c>
      <c r="D31" t="n" s="5">
        <v>0</v>
      </c>
      <c r="E31" t="n" s="5">
        <v>118</v>
      </c>
    </row>
    <row r="32" spans="1:5">
      <c r="A32" t="s" s="4">
        <v>87</v>
      </c>
      <c r="B32" t="n" s="5">
        <v>533</v>
      </c>
      <c r="C32" t="n" s="5">
        <v>22</v>
      </c>
      <c r="D32" t="n" s="5">
        <v>751</v>
      </c>
      <c r="E32" t="n" s="5">
        <v>-1369</v>
      </c>
    </row>
    <row r="33" spans="1:5">
      <c r="A33" t="s" s="4">
        <v>363</v>
      </c>
      <c r="B33" t="n" s="5">
        <v>2679</v>
      </c>
      <c r="C33" t="n" s="5">
        <v>1935</v>
      </c>
      <c r="D33" t="n" s="5">
        <v>2679</v>
      </c>
      <c r="E33" t="n" s="5">
        <v>1935</v>
      </c>
    </row>
    <row r="34" spans="1:5">
      <c r="A34" t="s" s="4">
        <v>359</v>
      </c>
    </row>
    <row r="35" spans="1:5">
      <c r="A35" t="s" s="3">
        <v>362</v>
      </c>
    </row>
    <row r="36" spans="1:5">
      <c r="A36" t="s" s="4">
        <v>363</v>
      </c>
      <c r="B36" t="n" s="5">
        <v>1180</v>
      </c>
      <c r="C36" t="n" s="5">
        <v>1095</v>
      </c>
      <c r="D36" t="n" s="5">
        <v>1119</v>
      </c>
      <c r="E36" t="n" s="5">
        <v>1114</v>
      </c>
    </row>
    <row r="37" spans="1:5">
      <c r="A37" t="s" s="4">
        <v>364</v>
      </c>
      <c r="B37" t="n" s="5">
        <v>-26</v>
      </c>
      <c r="C37" t="n" s="5">
        <v>-287</v>
      </c>
      <c r="D37" t="n" s="5">
        <v>-86</v>
      </c>
      <c r="E37" t="n" s="5">
        <v>-358</v>
      </c>
    </row>
    <row r="38" spans="1:5">
      <c r="A38" t="s" s="4">
        <v>365</v>
      </c>
      <c r="B38" t="n" s="5">
        <v>71</v>
      </c>
      <c r="C38" t="n" s="5">
        <v>13</v>
      </c>
      <c r="D38" t="n" s="5">
        <v>236</v>
      </c>
      <c r="E38" t="n" s="5">
        <v>103</v>
      </c>
    </row>
    <row r="39" spans="1:5">
      <c r="A39" t="s" s="4">
        <v>366</v>
      </c>
      <c r="B39" t="n" s="5">
        <v>45</v>
      </c>
      <c r="C39" t="n" s="5">
        <v>-274</v>
      </c>
      <c r="D39" t="n" s="5">
        <v>150</v>
      </c>
      <c r="E39" t="n" s="5">
        <v>-255</v>
      </c>
    </row>
    <row r="40" spans="1:5">
      <c r="A40" t="s" s="4">
        <v>87</v>
      </c>
      <c r="B40" t="n" s="5">
        <v>-122</v>
      </c>
      <c r="C40" t="n" s="5">
        <v>262</v>
      </c>
      <c r="D40" t="n" s="5">
        <v>-166</v>
      </c>
      <c r="E40" t="n" s="5">
        <v>224</v>
      </c>
    </row>
    <row r="41" spans="1:5">
      <c r="A41" t="s" s="4">
        <v>363</v>
      </c>
      <c r="B41" t="n" s="5">
        <v>1103</v>
      </c>
      <c r="C41" t="n" s="5">
        <v>1083</v>
      </c>
      <c r="D41" t="n" s="5">
        <v>1103</v>
      </c>
      <c r="E41" t="n" s="5">
        <v>1083</v>
      </c>
    </row>
    <row r="42" spans="1:5">
      <c r="A42" t="s" s="4">
        <v>360</v>
      </c>
    </row>
    <row r="43" spans="1:5">
      <c r="A43" t="s" s="3">
        <v>362</v>
      </c>
    </row>
    <row r="44" spans="1:5">
      <c r="A44" t="s" s="4">
        <v>363</v>
      </c>
      <c r="B44" t="n" s="5">
        <v>239</v>
      </c>
      <c r="C44" t="n" s="5">
        <v>174</v>
      </c>
      <c r="D44" t="n" s="5">
        <v>176</v>
      </c>
      <c r="E44" t="n" s="5">
        <v>216</v>
      </c>
    </row>
    <row r="45" spans="1:5">
      <c r="A45" t="s" s="4">
        <v>364</v>
      </c>
      <c r="B45" t="n" s="5">
        <v>-23</v>
      </c>
      <c r="C45" t="n" s="5">
        <v>-39</v>
      </c>
      <c r="D45" t="n" s="5">
        <v>-45</v>
      </c>
      <c r="E45" t="n" s="5">
        <v>-83</v>
      </c>
    </row>
    <row r="46" spans="1:5">
      <c r="A46" t="s" s="4">
        <v>365</v>
      </c>
      <c r="B46" t="n" s="5">
        <v>2</v>
      </c>
      <c r="C46" t="n" s="5">
        <v>3</v>
      </c>
      <c r="D46" t="n" s="5">
        <v>14</v>
      </c>
      <c r="E46" t="n" s="5">
        <v>13</v>
      </c>
    </row>
    <row r="47" spans="1:5">
      <c r="A47" t="s" s="4">
        <v>366</v>
      </c>
      <c r="B47" t="n" s="5">
        <v>-21</v>
      </c>
      <c r="C47" t="n" s="5">
        <v>-36</v>
      </c>
      <c r="D47" t="n" s="5">
        <v>-31</v>
      </c>
      <c r="E47" t="n" s="5">
        <v>-70</v>
      </c>
    </row>
    <row r="48" spans="1:5">
      <c r="A48" t="s" s="4">
        <v>87</v>
      </c>
      <c r="B48" t="n" s="5">
        <v>-4</v>
      </c>
      <c r="C48" t="n" s="5">
        <v>34</v>
      </c>
      <c r="D48" t="n" s="5">
        <v>69</v>
      </c>
      <c r="E48" t="n" s="5">
        <v>26</v>
      </c>
    </row>
    <row r="49" spans="1:5">
      <c r="A49" t="s" s="4">
        <v>363</v>
      </c>
      <c r="B49" t="n" s="7">
        <v>214</v>
      </c>
      <c r="C49" t="n" s="7">
        <v>172</v>
      </c>
      <c r="D49" t="n" s="7">
        <v>214</v>
      </c>
      <c r="E49" t="n" s="7">
        <v>1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7</v>
      </c>
      <c r="B1" t="s" s="2">
        <v>2</v>
      </c>
      <c r="C1" t="s" s="2">
        <v>30</v>
      </c>
      <c r="D1" t="s" s="2">
        <v>74</v>
      </c>
    </row>
    <row r="2" spans="1:4">
      <c r="A2" t="s" s="3">
        <v>368</v>
      </c>
    </row>
    <row r="3" spans="1:4">
      <c r="A3" t="s" s="4">
        <v>369</v>
      </c>
      <c r="B3" t="n" s="7">
        <v>4167</v>
      </c>
      <c r="D3" t="n" s="7">
        <v>4552</v>
      </c>
    </row>
    <row r="4" spans="1:4">
      <c r="A4" t="s" s="4">
        <v>370</v>
      </c>
      <c r="B4" t="n" s="5">
        <v>418786</v>
      </c>
      <c r="D4" t="n" s="5">
        <v>391716</v>
      </c>
    </row>
    <row r="5" spans="1:4">
      <c r="A5" t="s" s="4">
        <v>371</v>
      </c>
      <c r="B5" t="n" s="5">
        <v>960</v>
      </c>
      <c r="D5" t="n" s="5">
        <v>202</v>
      </c>
    </row>
    <row r="6" spans="1:4">
      <c r="A6" t="s" s="4">
        <v>372</v>
      </c>
      <c r="B6" t="n" s="5">
        <v>4405</v>
      </c>
      <c r="D6" t="n" s="5">
        <v>3508</v>
      </c>
    </row>
    <row r="7" spans="1:4">
      <c r="A7" t="s" s="4">
        <v>39</v>
      </c>
      <c r="B7" t="n" s="5">
        <v>5127</v>
      </c>
      <c r="C7" t="n" s="7">
        <v>4836</v>
      </c>
      <c r="D7" t="n" s="5">
        <v>4754</v>
      </c>
    </row>
    <row r="8" spans="1:4">
      <c r="A8" t="s" s="4">
        <v>343</v>
      </c>
      <c r="B8" t="n" s="5">
        <v>423191</v>
      </c>
      <c r="C8" t="n" s="5">
        <v>403609</v>
      </c>
      <c r="D8" t="n" s="5">
        <v>395224</v>
      </c>
    </row>
    <row r="9" spans="1:4">
      <c r="A9" t="s" s="4">
        <v>352</v>
      </c>
    </row>
    <row r="10" spans="1:4">
      <c r="A10" t="s" s="3">
        <v>368</v>
      </c>
    </row>
    <row r="11" spans="1:4">
      <c r="A11" t="s" s="4">
        <v>369</v>
      </c>
      <c r="B11" t="n" s="5">
        <v>504</v>
      </c>
      <c r="D11" t="n" s="5">
        <v>669</v>
      </c>
    </row>
    <row r="12" spans="1:4">
      <c r="A12" t="s" s="4">
        <v>370</v>
      </c>
      <c r="B12" t="n" s="5">
        <v>47869</v>
      </c>
      <c r="D12" t="n" s="5">
        <v>52785</v>
      </c>
    </row>
    <row r="13" spans="1:4">
      <c r="A13" t="s" s="4">
        <v>371</v>
      </c>
      <c r="B13" t="n" s="5">
        <v>0</v>
      </c>
      <c r="D13" t="n" s="5">
        <v>0</v>
      </c>
    </row>
    <row r="14" spans="1:4">
      <c r="A14" t="s" s="4">
        <v>372</v>
      </c>
      <c r="B14" t="n" s="5">
        <v>56</v>
      </c>
      <c r="D14" t="n" s="5">
        <v>83</v>
      </c>
    </row>
    <row r="15" spans="1:4">
      <c r="A15" t="s" s="4">
        <v>39</v>
      </c>
      <c r="B15" t="n" s="5">
        <v>504</v>
      </c>
      <c r="D15" t="n" s="5">
        <v>669</v>
      </c>
    </row>
    <row r="16" spans="1:4">
      <c r="A16" t="s" s="4">
        <v>343</v>
      </c>
      <c r="B16" t="n" s="5">
        <v>47925</v>
      </c>
      <c r="C16" t="n" s="5">
        <v>54329</v>
      </c>
      <c r="D16" t="n" s="5">
        <v>52868</v>
      </c>
    </row>
    <row r="17" spans="1:4">
      <c r="A17" t="s" s="4">
        <v>353</v>
      </c>
    </row>
    <row r="18" spans="1:4">
      <c r="A18" t="s" s="3">
        <v>368</v>
      </c>
    </row>
    <row r="19" spans="1:4">
      <c r="A19" t="s" s="4">
        <v>369</v>
      </c>
      <c r="B19" t="n" s="5">
        <v>627</v>
      </c>
      <c r="D19" t="n" s="5">
        <v>895</v>
      </c>
    </row>
    <row r="20" spans="1:4">
      <c r="A20" t="s" s="4">
        <v>370</v>
      </c>
      <c r="B20" t="n" s="5">
        <v>40999</v>
      </c>
      <c r="D20" t="n" s="5">
        <v>33574</v>
      </c>
    </row>
    <row r="21" spans="1:4">
      <c r="A21" t="s" s="4">
        <v>371</v>
      </c>
      <c r="B21" t="n" s="5">
        <v>0</v>
      </c>
      <c r="D21" t="n" s="5">
        <v>0</v>
      </c>
    </row>
    <row r="22" spans="1:4">
      <c r="A22" t="s" s="4">
        <v>372</v>
      </c>
      <c r="B22" t="n" s="5">
        <v>593</v>
      </c>
      <c r="D22" t="n" s="5">
        <v>615</v>
      </c>
    </row>
    <row r="23" spans="1:4">
      <c r="A23" t="s" s="4">
        <v>39</v>
      </c>
      <c r="B23" t="n" s="5">
        <v>627</v>
      </c>
      <c r="D23" t="n" s="5">
        <v>895</v>
      </c>
    </row>
    <row r="24" spans="1:4">
      <c r="A24" t="s" s="4">
        <v>343</v>
      </c>
      <c r="B24" t="n" s="5">
        <v>41592</v>
      </c>
      <c r="C24" t="n" s="5">
        <v>37298</v>
      </c>
      <c r="D24" t="n" s="5">
        <v>34189</v>
      </c>
    </row>
    <row r="25" spans="1:4">
      <c r="A25" t="s" s="4">
        <v>356</v>
      </c>
    </row>
    <row r="26" spans="1:4">
      <c r="A26" t="s" s="3">
        <v>368</v>
      </c>
    </row>
    <row r="27" spans="1:4">
      <c r="A27" t="s" s="4">
        <v>369</v>
      </c>
      <c r="B27" t="n" s="5">
        <v>1719</v>
      </c>
      <c r="D27" t="n" s="5">
        <v>1733</v>
      </c>
    </row>
    <row r="28" spans="1:4">
      <c r="A28" t="s" s="4">
        <v>370</v>
      </c>
      <c r="B28" t="n" s="5">
        <v>197693</v>
      </c>
      <c r="D28" t="n" s="5">
        <v>188150</v>
      </c>
    </row>
    <row r="29" spans="1:4">
      <c r="A29" t="s" s="4">
        <v>371</v>
      </c>
      <c r="B29" t="n" s="5">
        <v>960</v>
      </c>
      <c r="D29" t="n" s="5">
        <v>202</v>
      </c>
    </row>
    <row r="30" spans="1:4">
      <c r="A30" t="s" s="4">
        <v>372</v>
      </c>
      <c r="B30" t="n" s="5">
        <v>3756</v>
      </c>
      <c r="D30" t="n" s="5">
        <v>1927</v>
      </c>
    </row>
    <row r="31" spans="1:4">
      <c r="A31" t="s" s="4">
        <v>39</v>
      </c>
      <c r="B31" t="n" s="5">
        <v>2679</v>
      </c>
      <c r="D31" t="n" s="5">
        <v>1935</v>
      </c>
    </row>
    <row r="32" spans="1:4">
      <c r="A32" t="s" s="4">
        <v>343</v>
      </c>
      <c r="B32" t="n" s="5">
        <v>201449</v>
      </c>
      <c r="C32" t="n" s="5">
        <v>192006</v>
      </c>
      <c r="D32" t="n" s="5">
        <v>190077</v>
      </c>
    </row>
    <row r="33" spans="1:4">
      <c r="A33" t="s" s="4">
        <v>359</v>
      </c>
    </row>
    <row r="34" spans="1:4">
      <c r="A34" t="s" s="3">
        <v>368</v>
      </c>
    </row>
    <row r="35" spans="1:4">
      <c r="A35" t="s" s="4">
        <v>369</v>
      </c>
      <c r="B35" t="n" s="5">
        <v>1103</v>
      </c>
      <c r="D35" t="n" s="5">
        <v>1083</v>
      </c>
    </row>
    <row r="36" spans="1:4">
      <c r="A36" t="s" s="4">
        <v>370</v>
      </c>
      <c r="B36" t="n" s="5">
        <v>117863</v>
      </c>
      <c r="D36" t="n" s="5">
        <v>105672</v>
      </c>
    </row>
    <row r="37" spans="1:4">
      <c r="A37" t="s" s="4">
        <v>371</v>
      </c>
      <c r="B37" t="n" s="5">
        <v>0</v>
      </c>
      <c r="D37" t="n" s="5">
        <v>0</v>
      </c>
    </row>
    <row r="38" spans="1:4">
      <c r="A38" t="s" s="4">
        <v>372</v>
      </c>
      <c r="B38" t="n" s="5">
        <v>0</v>
      </c>
      <c r="D38" t="n" s="5">
        <v>883</v>
      </c>
    </row>
    <row r="39" spans="1:4">
      <c r="A39" t="s" s="4">
        <v>39</v>
      </c>
      <c r="B39" t="n" s="5">
        <v>1103</v>
      </c>
      <c r="D39" t="n" s="5">
        <v>1083</v>
      </c>
    </row>
    <row r="40" spans="1:4">
      <c r="A40" t="s" s="4">
        <v>343</v>
      </c>
      <c r="B40" t="n" s="5">
        <v>117863</v>
      </c>
      <c r="C40" t="n" s="5">
        <v>107641</v>
      </c>
      <c r="D40" t="n" s="5">
        <v>106555</v>
      </c>
    </row>
    <row r="41" spans="1:4">
      <c r="A41" t="s" s="4">
        <v>360</v>
      </c>
    </row>
    <row r="42" spans="1:4">
      <c r="A42" t="s" s="3">
        <v>368</v>
      </c>
    </row>
    <row r="43" spans="1:4">
      <c r="A43" t="s" s="4">
        <v>369</v>
      </c>
      <c r="B43" t="n" s="5">
        <v>214</v>
      </c>
      <c r="D43" t="n" s="5">
        <v>172</v>
      </c>
    </row>
    <row r="44" spans="1:4">
      <c r="A44" t="s" s="4">
        <v>370</v>
      </c>
      <c r="B44" t="n" s="5">
        <v>14362</v>
      </c>
      <c r="D44" t="n" s="5">
        <v>11535</v>
      </c>
    </row>
    <row r="45" spans="1:4">
      <c r="A45" t="s" s="4">
        <v>371</v>
      </c>
      <c r="B45" t="n" s="5">
        <v>0</v>
      </c>
      <c r="D45" t="n" s="5">
        <v>0</v>
      </c>
    </row>
    <row r="46" spans="1:4">
      <c r="A46" t="s" s="4">
        <v>372</v>
      </c>
      <c r="B46" t="n" s="5">
        <v>0</v>
      </c>
      <c r="D46" t="n" s="5">
        <v>0</v>
      </c>
    </row>
    <row r="47" spans="1:4">
      <c r="A47" t="s" s="4">
        <v>39</v>
      </c>
      <c r="B47" t="n" s="5">
        <v>214</v>
      </c>
      <c r="D47" t="n" s="5">
        <v>172</v>
      </c>
    </row>
    <row r="48" spans="1:4">
      <c r="A48" t="s" s="4">
        <v>343</v>
      </c>
      <c r="B48" t="n" s="7">
        <v>14362</v>
      </c>
      <c r="C48" t="n" s="7">
        <v>12335</v>
      </c>
      <c r="D48" t="n" s="7">
        <v>115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t="s" s="1">
        <v>373</v>
      </c>
      <c r="B1" t="s" s="2">
        <v>2</v>
      </c>
      <c r="C1" t="s" s="2">
        <v>30</v>
      </c>
      <c r="D1" t="s" s="2">
        <v>74</v>
      </c>
    </row>
    <row r="2" spans="1:4">
      <c r="A2" t="s" s="3">
        <v>374</v>
      </c>
    </row>
    <row r="3" spans="1:4">
      <c r="A3" t="s" s="4">
        <v>375</v>
      </c>
      <c r="B3" t="n" s="7">
        <v>406535</v>
      </c>
      <c r="C3" t="n" s="7">
        <v>383356</v>
      </c>
    </row>
    <row r="4" spans="1:4">
      <c r="A4" t="s" s="4">
        <v>376</v>
      </c>
      <c r="B4" t="n" s="5">
        <v>6506</v>
      </c>
      <c r="C4" t="n" s="5">
        <v>11289</v>
      </c>
    </row>
    <row r="5" spans="1:4">
      <c r="A5" t="s" s="4">
        <v>377</v>
      </c>
      <c r="B5" t="n" s="5">
        <v>6500</v>
      </c>
      <c r="C5" t="n" s="5">
        <v>7847</v>
      </c>
    </row>
    <row r="6" spans="1:4">
      <c r="A6" t="s" s="4">
        <v>351</v>
      </c>
      <c r="B6" t="n" s="5">
        <v>3650</v>
      </c>
      <c r="C6" t="n" s="5">
        <v>1117</v>
      </c>
    </row>
    <row r="7" spans="1:4">
      <c r="A7" t="s" s="4">
        <v>343</v>
      </c>
      <c r="B7" t="n" s="5">
        <v>423191</v>
      </c>
      <c r="C7" t="n" s="5">
        <v>403609</v>
      </c>
      <c r="D7" t="n" s="7">
        <v>395224</v>
      </c>
    </row>
    <row r="8" spans="1:4">
      <c r="A8" t="s" s="4">
        <v>352</v>
      </c>
    </row>
    <row r="9" spans="1:4">
      <c r="A9" t="s" s="3">
        <v>374</v>
      </c>
    </row>
    <row r="10" spans="1:4">
      <c r="A10" t="s" s="4">
        <v>375</v>
      </c>
      <c r="B10" t="n" s="5">
        <v>43379</v>
      </c>
      <c r="C10" t="n" s="5">
        <v>49550</v>
      </c>
    </row>
    <row r="11" spans="1:4">
      <c r="A11" t="s" s="4">
        <v>376</v>
      </c>
      <c r="B11" t="n" s="5">
        <v>4136</v>
      </c>
      <c r="C11" t="n" s="5">
        <v>4348</v>
      </c>
    </row>
    <row r="12" spans="1:4">
      <c r="A12" t="s" s="4">
        <v>377</v>
      </c>
      <c r="B12" t="n" s="5">
        <v>329</v>
      </c>
      <c r="C12" t="n" s="5">
        <v>376</v>
      </c>
    </row>
    <row r="13" spans="1:4">
      <c r="A13" t="s" s="4">
        <v>351</v>
      </c>
      <c r="B13" t="n" s="5">
        <v>81</v>
      </c>
      <c r="C13" t="n" s="5">
        <v>55</v>
      </c>
    </row>
    <row r="14" spans="1:4">
      <c r="A14" t="s" s="4">
        <v>343</v>
      </c>
      <c r="B14" t="n" s="5">
        <v>47925</v>
      </c>
      <c r="C14" t="n" s="5">
        <v>54329</v>
      </c>
      <c r="D14" t="n" s="5">
        <v>52868</v>
      </c>
    </row>
    <row r="15" spans="1:4">
      <c r="A15" t="s" s="4">
        <v>353</v>
      </c>
    </row>
    <row r="16" spans="1:4">
      <c r="A16" t="s" s="3">
        <v>374</v>
      </c>
    </row>
    <row r="17" spans="1:4">
      <c r="A17" t="s" s="4">
        <v>375</v>
      </c>
      <c r="B17" t="n" s="5">
        <v>40360</v>
      </c>
      <c r="C17" t="n" s="5">
        <v>35911</v>
      </c>
    </row>
    <row r="18" spans="1:4">
      <c r="A18" t="s" s="4">
        <v>376</v>
      </c>
      <c r="B18" t="n" s="5">
        <v>60</v>
      </c>
      <c r="C18" t="n" s="5">
        <v>226</v>
      </c>
    </row>
    <row r="19" spans="1:4">
      <c r="A19" t="s" s="4">
        <v>377</v>
      </c>
      <c r="B19" t="n" s="5">
        <v>578</v>
      </c>
      <c r="C19" t="n" s="5">
        <v>556</v>
      </c>
    </row>
    <row r="20" spans="1:4">
      <c r="A20" t="s" s="4">
        <v>351</v>
      </c>
      <c r="B20" t="n" s="5">
        <v>594</v>
      </c>
      <c r="C20" t="n" s="5">
        <v>605</v>
      </c>
    </row>
    <row r="21" spans="1:4">
      <c r="A21" t="s" s="4">
        <v>343</v>
      </c>
      <c r="B21" t="n" s="5">
        <v>41592</v>
      </c>
      <c r="C21" t="n" s="5">
        <v>37298</v>
      </c>
      <c r="D21" t="n" s="5">
        <v>34189</v>
      </c>
    </row>
    <row r="22" spans="1:4">
      <c r="A22" t="s" s="4">
        <v>354</v>
      </c>
    </row>
    <row r="23" spans="1:4">
      <c r="A23" t="s" s="3">
        <v>374</v>
      </c>
    </row>
    <row r="24" spans="1:4">
      <c r="A24" t="s" s="4">
        <v>375</v>
      </c>
      <c r="B24" t="n" s="5">
        <v>47260</v>
      </c>
      <c r="C24" t="n" s="5">
        <v>49900</v>
      </c>
    </row>
    <row r="25" spans="1:4">
      <c r="A25" t="s" s="4">
        <v>376</v>
      </c>
      <c r="B25" t="n" s="5">
        <v>284</v>
      </c>
      <c r="C25" t="n" s="5">
        <v>1905</v>
      </c>
    </row>
    <row r="26" spans="1:4">
      <c r="A26" t="s" s="4">
        <v>377</v>
      </c>
      <c r="B26" t="n" s="5">
        <v>224</v>
      </c>
      <c r="C26" t="n" s="5">
        <v>228</v>
      </c>
    </row>
    <row r="27" spans="1:4">
      <c r="A27" t="s" s="4">
        <v>351</v>
      </c>
      <c r="B27" t="n" s="5">
        <v>677</v>
      </c>
      <c r="C27" t="n" s="5">
        <v>263</v>
      </c>
    </row>
    <row r="28" spans="1:4">
      <c r="A28" t="s" s="4">
        <v>343</v>
      </c>
      <c r="B28" t="n" s="5">
        <v>48445</v>
      </c>
      <c r="C28" t="n" s="5">
        <v>52296</v>
      </c>
    </row>
    <row r="29" spans="1:4">
      <c r="A29" t="s" s="4">
        <v>355</v>
      </c>
    </row>
    <row r="30" spans="1:4">
      <c r="A30" t="s" s="3">
        <v>374</v>
      </c>
    </row>
    <row r="31" spans="1:4">
      <c r="A31" t="s" s="4">
        <v>375</v>
      </c>
      <c r="B31" t="n" s="5">
        <v>150577</v>
      </c>
      <c r="C31" t="n" s="5">
        <v>136801</v>
      </c>
    </row>
    <row r="32" spans="1:4">
      <c r="A32" t="s" s="4">
        <v>376</v>
      </c>
      <c r="B32" t="n" s="5">
        <v>37</v>
      </c>
      <c r="C32" t="n" s="5">
        <v>2253</v>
      </c>
    </row>
    <row r="33" spans="1:4">
      <c r="A33" t="s" s="4">
        <v>377</v>
      </c>
      <c r="B33" t="n" s="5">
        <v>277</v>
      </c>
      <c r="C33" t="n" s="5">
        <v>656</v>
      </c>
    </row>
    <row r="34" spans="1:4">
      <c r="A34" t="s" s="4">
        <v>351</v>
      </c>
      <c r="B34" t="n" s="5">
        <v>2113</v>
      </c>
      <c r="C34" t="n" s="5">
        <v>0</v>
      </c>
    </row>
    <row r="35" spans="1:4">
      <c r="A35" t="s" s="4">
        <v>343</v>
      </c>
      <c r="B35" t="n" s="5">
        <v>153004</v>
      </c>
      <c r="C35" t="n" s="5">
        <v>139710</v>
      </c>
    </row>
    <row r="36" spans="1:4">
      <c r="A36" t="s" s="4">
        <v>356</v>
      </c>
    </row>
    <row r="37" spans="1:4">
      <c r="A37" t="s" s="3">
        <v>374</v>
      </c>
    </row>
    <row r="38" spans="1:4">
      <c r="A38" t="s" s="4">
        <v>375</v>
      </c>
      <c r="B38" t="n" s="5">
        <v>197837</v>
      </c>
      <c r="C38" t="n" s="5">
        <v>186701</v>
      </c>
    </row>
    <row r="39" spans="1:4">
      <c r="A39" t="s" s="4">
        <v>376</v>
      </c>
      <c r="B39" t="n" s="5">
        <v>321</v>
      </c>
      <c r="C39" t="n" s="5">
        <v>4158</v>
      </c>
    </row>
    <row r="40" spans="1:4">
      <c r="A40" t="s" s="4">
        <v>377</v>
      </c>
      <c r="B40" t="n" s="5">
        <v>501</v>
      </c>
      <c r="C40" t="n" s="5">
        <v>884</v>
      </c>
    </row>
    <row r="41" spans="1:4">
      <c r="A41" t="s" s="4">
        <v>351</v>
      </c>
      <c r="B41" t="n" s="5">
        <v>2790</v>
      </c>
      <c r="C41" t="n" s="5">
        <v>263</v>
      </c>
    </row>
    <row r="42" spans="1:4">
      <c r="A42" t="s" s="4">
        <v>343</v>
      </c>
      <c r="B42" t="n" s="5">
        <v>201449</v>
      </c>
      <c r="C42" t="n" s="5">
        <v>192006</v>
      </c>
      <c r="D42" t="n" s="5">
        <v>190077</v>
      </c>
    </row>
    <row r="43" spans="1:4">
      <c r="A43" t="s" s="4">
        <v>357</v>
      </c>
    </row>
    <row r="44" spans="1:4">
      <c r="A44" t="s" s="3">
        <v>374</v>
      </c>
    </row>
    <row r="45" spans="1:4">
      <c r="A45" t="s" s="4">
        <v>375</v>
      </c>
      <c r="B45" t="n" s="5">
        <v>65983</v>
      </c>
      <c r="C45" t="n" s="5">
        <v>59646</v>
      </c>
    </row>
    <row r="46" spans="1:4">
      <c r="A46" t="s" s="4">
        <v>376</v>
      </c>
      <c r="B46" t="n" s="5">
        <v>1407</v>
      </c>
      <c r="C46" t="n" s="5">
        <v>1912</v>
      </c>
    </row>
    <row r="47" spans="1:4">
      <c r="A47" t="s" s="4">
        <v>377</v>
      </c>
      <c r="B47" t="n" s="5">
        <v>3840</v>
      </c>
      <c r="C47" t="n" s="5">
        <v>4891</v>
      </c>
    </row>
    <row r="48" spans="1:4">
      <c r="A48" t="s" s="4">
        <v>351</v>
      </c>
      <c r="B48" t="n" s="5">
        <v>185</v>
      </c>
      <c r="C48" t="n" s="5">
        <v>40</v>
      </c>
    </row>
    <row r="49" spans="1:4">
      <c r="A49" t="s" s="4">
        <v>343</v>
      </c>
      <c r="B49" t="n" s="5">
        <v>71415</v>
      </c>
      <c r="C49" t="n" s="5">
        <v>66489</v>
      </c>
    </row>
    <row r="50" spans="1:4">
      <c r="A50" t="s" s="4">
        <v>358</v>
      </c>
    </row>
    <row r="51" spans="1:4">
      <c r="A51" t="s" s="3">
        <v>374</v>
      </c>
    </row>
    <row r="52" spans="1:4">
      <c r="A52" t="s" s="4">
        <v>375</v>
      </c>
      <c r="B52" t="n" s="5">
        <v>44839</v>
      </c>
      <c r="C52" t="n" s="5">
        <v>39348</v>
      </c>
    </row>
    <row r="53" spans="1:4">
      <c r="A53" t="s" s="4">
        <v>376</v>
      </c>
      <c r="B53" t="n" s="5">
        <v>485</v>
      </c>
      <c r="C53" t="n" s="5">
        <v>624</v>
      </c>
    </row>
    <row r="54" spans="1:4">
      <c r="A54" t="s" s="4">
        <v>377</v>
      </c>
      <c r="B54" t="n" s="5">
        <v>1124</v>
      </c>
      <c r="C54" t="n" s="5">
        <v>1026</v>
      </c>
    </row>
    <row r="55" spans="1:4">
      <c r="A55" t="s" s="4">
        <v>351</v>
      </c>
      <c r="B55" t="n" s="5">
        <v>0</v>
      </c>
      <c r="C55" t="n" s="5">
        <v>154</v>
      </c>
    </row>
    <row r="56" spans="1:4">
      <c r="A56" t="s" s="4">
        <v>343</v>
      </c>
      <c r="B56" t="n" s="5">
        <v>46448</v>
      </c>
      <c r="C56" t="n" s="5">
        <v>41152</v>
      </c>
    </row>
    <row r="57" spans="1:4">
      <c r="A57" t="s" s="4">
        <v>359</v>
      </c>
    </row>
    <row r="58" spans="1:4">
      <c r="A58" t="s" s="3">
        <v>374</v>
      </c>
    </row>
    <row r="59" spans="1:4">
      <c r="A59" t="s" s="4">
        <v>375</v>
      </c>
      <c r="B59" t="n" s="5">
        <v>110822</v>
      </c>
      <c r="C59" t="n" s="5">
        <v>98994</v>
      </c>
    </row>
    <row r="60" spans="1:4">
      <c r="A60" t="s" s="4">
        <v>376</v>
      </c>
      <c r="B60" t="n" s="5">
        <v>1892</v>
      </c>
      <c r="C60" t="n" s="5">
        <v>2536</v>
      </c>
    </row>
    <row r="61" spans="1:4">
      <c r="A61" t="s" s="4">
        <v>377</v>
      </c>
      <c r="B61" t="n" s="5">
        <v>4964</v>
      </c>
      <c r="C61" t="n" s="5">
        <v>5917</v>
      </c>
    </row>
    <row r="62" spans="1:4">
      <c r="A62" t="s" s="4">
        <v>351</v>
      </c>
      <c r="B62" t="n" s="5">
        <v>185</v>
      </c>
      <c r="C62" t="n" s="5">
        <v>194</v>
      </c>
    </row>
    <row r="63" spans="1:4">
      <c r="A63" t="s" s="4">
        <v>343</v>
      </c>
      <c r="B63" t="n" s="5">
        <v>117863</v>
      </c>
      <c r="C63" t="n" s="5">
        <v>107641</v>
      </c>
      <c r="D63" t="n" s="5">
        <v>106555</v>
      </c>
    </row>
    <row r="64" spans="1:4">
      <c r="A64" t="s" s="4">
        <v>360</v>
      </c>
    </row>
    <row r="65" spans="1:4">
      <c r="A65" t="s" s="3">
        <v>374</v>
      </c>
    </row>
    <row r="66" spans="1:4">
      <c r="A66" t="s" s="4">
        <v>375</v>
      </c>
      <c r="B66" t="n" s="5">
        <v>14137</v>
      </c>
      <c r="C66" t="n" s="5">
        <v>12200</v>
      </c>
    </row>
    <row r="67" spans="1:4">
      <c r="A67" t="s" s="4">
        <v>376</v>
      </c>
      <c r="B67" t="n" s="5">
        <v>97</v>
      </c>
      <c r="C67" t="n" s="5">
        <v>21</v>
      </c>
    </row>
    <row r="68" spans="1:4">
      <c r="A68" t="s" s="4">
        <v>377</v>
      </c>
      <c r="B68" t="n" s="5">
        <v>128</v>
      </c>
      <c r="C68" t="n" s="5">
        <v>114</v>
      </c>
    </row>
    <row r="69" spans="1:4">
      <c r="A69" t="s" s="4">
        <v>351</v>
      </c>
      <c r="B69" t="n" s="5">
        <v>0</v>
      </c>
      <c r="C69" t="n" s="5">
        <v>0</v>
      </c>
    </row>
    <row r="70" spans="1:4">
      <c r="A70" t="s" s="4">
        <v>343</v>
      </c>
      <c r="B70" t="n" s="7">
        <v>14362</v>
      </c>
      <c r="C70" t="n" s="7">
        <v>12335</v>
      </c>
      <c r="D70" t="n" s="7">
        <v>115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30</v>
      </c>
    </row>
    <row r="2" spans="1:3">
      <c r="A2" t="s" s="3">
        <v>379</v>
      </c>
    </row>
    <row r="3" spans="1:3">
      <c r="A3" t="s" s="4">
        <v>380</v>
      </c>
      <c r="B3" t="n" s="7">
        <v>2958</v>
      </c>
      <c r="C3" t="n" s="7">
        <v>4337</v>
      </c>
    </row>
    <row r="4" spans="1:3">
      <c r="A4" t="s" s="4">
        <v>381</v>
      </c>
      <c r="B4" t="n" s="5">
        <v>-2072</v>
      </c>
      <c r="C4" t="n" s="5">
        <v>-2503</v>
      </c>
    </row>
    <row r="5" spans="1:3">
      <c r="A5" t="s" s="4">
        <v>382</v>
      </c>
      <c r="B5" t="n" s="5">
        <v>886</v>
      </c>
      <c r="C5" t="n" s="5">
        <v>1834</v>
      </c>
    </row>
    <row r="6" spans="1:3">
      <c r="A6" t="s" s="4">
        <v>383</v>
      </c>
      <c r="B6" t="n" s="5">
        <v>3606</v>
      </c>
      <c r="C6" t="n" s="5">
        <v>1437</v>
      </c>
    </row>
    <row r="7" spans="1:3">
      <c r="A7" t="s" s="4">
        <v>384</v>
      </c>
      <c r="B7" t="n" s="5">
        <v>-87</v>
      </c>
      <c r="C7" t="n" s="5">
        <v>0</v>
      </c>
    </row>
    <row r="8" spans="1:3">
      <c r="A8" t="s" s="4">
        <v>385</v>
      </c>
      <c r="B8" t="n" s="5">
        <v>3519</v>
      </c>
      <c r="C8" t="n" s="5">
        <v>1437</v>
      </c>
    </row>
    <row r="9" spans="1:3">
      <c r="A9" t="s" s="4">
        <v>386</v>
      </c>
      <c r="B9" t="n" s="5">
        <v>960</v>
      </c>
      <c r="C9" t="n" s="5">
        <v>194</v>
      </c>
    </row>
    <row r="10" spans="1:3">
      <c r="A10" t="s" s="4">
        <v>387</v>
      </c>
      <c r="B10" t="n" s="5">
        <v>6564</v>
      </c>
      <c r="C10" t="n" s="5">
        <v>5774</v>
      </c>
    </row>
    <row r="11" spans="1:3">
      <c r="A11" t="s" s="4">
        <v>388</v>
      </c>
      <c r="B11" t="n" s="5">
        <v>-2159</v>
      </c>
      <c r="C11" t="n" s="5">
        <v>-2503</v>
      </c>
    </row>
    <row r="12" spans="1:3">
      <c r="A12" t="s" s="4">
        <v>389</v>
      </c>
      <c r="B12" t="n" s="5">
        <v>4405</v>
      </c>
      <c r="C12" t="n" s="5">
        <v>3271</v>
      </c>
    </row>
    <row r="13" spans="1:3">
      <c r="A13" t="s" s="4">
        <v>390</v>
      </c>
      <c r="B13" t="n" s="5">
        <v>960</v>
      </c>
      <c r="C13" t="n" s="5">
        <v>194</v>
      </c>
    </row>
    <row r="14" spans="1:3">
      <c r="A14" t="s" s="4">
        <v>352</v>
      </c>
    </row>
    <row r="15" spans="1:3">
      <c r="A15" t="s" s="3">
        <v>379</v>
      </c>
    </row>
    <row r="16" spans="1:3">
      <c r="A16" t="s" s="4">
        <v>380</v>
      </c>
      <c r="B16" t="n" s="5">
        <v>56</v>
      </c>
      <c r="C16" t="n" s="5">
        <v>70</v>
      </c>
    </row>
    <row r="17" spans="1:3">
      <c r="A17" t="s" s="4">
        <v>381</v>
      </c>
      <c r="B17" t="n" s="5">
        <v>0</v>
      </c>
      <c r="C17" t="n" s="5">
        <v>0</v>
      </c>
    </row>
    <row r="18" spans="1:3">
      <c r="A18" t="s" s="4">
        <v>382</v>
      </c>
      <c r="B18" t="n" s="5">
        <v>56</v>
      </c>
      <c r="C18" t="n" s="5">
        <v>70</v>
      </c>
    </row>
    <row r="19" spans="1:3">
      <c r="A19" t="s" s="4">
        <v>353</v>
      </c>
    </row>
    <row r="20" spans="1:3">
      <c r="A20" t="s" s="3">
        <v>379</v>
      </c>
    </row>
    <row r="21" spans="1:3">
      <c r="A21" t="s" s="4">
        <v>380</v>
      </c>
      <c r="B21" t="n" s="5">
        <v>2590</v>
      </c>
      <c r="C21" t="n" s="5">
        <v>2822</v>
      </c>
    </row>
    <row r="22" spans="1:3">
      <c r="A22" t="s" s="4">
        <v>381</v>
      </c>
      <c r="B22" t="n" s="5">
        <v>-1997</v>
      </c>
      <c r="C22" t="n" s="5">
        <v>-2217</v>
      </c>
    </row>
    <row r="23" spans="1:3">
      <c r="A23" t="s" s="4">
        <v>382</v>
      </c>
      <c r="B23" t="n" s="5">
        <v>593</v>
      </c>
      <c r="C23" t="n" s="5">
        <v>605</v>
      </c>
    </row>
    <row r="24" spans="1:3">
      <c r="A24" t="s" s="4">
        <v>354</v>
      </c>
    </row>
    <row r="25" spans="1:3">
      <c r="A25" t="s" s="3">
        <v>379</v>
      </c>
    </row>
    <row r="26" spans="1:3">
      <c r="A26" t="s" s="4">
        <v>380</v>
      </c>
      <c r="B26" t="n" s="5">
        <v>312</v>
      </c>
      <c r="C26" t="n" s="5">
        <v>331</v>
      </c>
    </row>
    <row r="27" spans="1:3">
      <c r="A27" t="s" s="4">
        <v>381</v>
      </c>
      <c r="B27" t="n" s="5">
        <v>-75</v>
      </c>
      <c r="C27" t="n" s="5">
        <v>-68</v>
      </c>
    </row>
    <row r="28" spans="1:3">
      <c r="A28" t="s" s="4">
        <v>382</v>
      </c>
      <c r="B28" t="n" s="5">
        <v>237</v>
      </c>
      <c r="C28" t="n" s="5">
        <v>263</v>
      </c>
    </row>
    <row r="29" spans="1:3">
      <c r="A29" t="s" s="4">
        <v>383</v>
      </c>
      <c r="B29" t="n" s="5">
        <v>1476</v>
      </c>
      <c r="C29" t="n" s="5">
        <v>846</v>
      </c>
    </row>
    <row r="30" spans="1:3">
      <c r="A30" t="s" s="4">
        <v>384</v>
      </c>
      <c r="B30" t="n" s="5">
        <v>-70</v>
      </c>
      <c r="C30" t="n" s="5">
        <v>0</v>
      </c>
    </row>
    <row r="31" spans="1:3">
      <c r="A31" t="s" s="4">
        <v>385</v>
      </c>
      <c r="B31" t="n" s="5">
        <v>1406</v>
      </c>
      <c r="C31" t="n" s="5">
        <v>846</v>
      </c>
    </row>
    <row r="32" spans="1:3">
      <c r="A32" t="s" s="4">
        <v>386</v>
      </c>
      <c r="B32" t="n" s="5">
        <v>427</v>
      </c>
      <c r="C32" t="n" s="5">
        <v>102</v>
      </c>
    </row>
    <row r="33" spans="1:3">
      <c r="A33" t="s" s="4">
        <v>355</v>
      </c>
    </row>
    <row r="34" spans="1:3">
      <c r="A34" t="s" s="3">
        <v>379</v>
      </c>
    </row>
    <row r="35" spans="1:3">
      <c r="A35" t="s" s="4">
        <v>383</v>
      </c>
      <c r="B35" t="n" s="5">
        <v>2130</v>
      </c>
      <c r="C35" t="n" s="5">
        <v>591</v>
      </c>
    </row>
    <row r="36" spans="1:3">
      <c r="A36" t="s" s="4">
        <v>384</v>
      </c>
      <c r="B36" t="n" s="5">
        <v>-17</v>
      </c>
      <c r="C36" t="n" s="5">
        <v>0</v>
      </c>
    </row>
    <row r="37" spans="1:3">
      <c r="A37" t="s" s="4">
        <v>385</v>
      </c>
      <c r="B37" t="n" s="5">
        <v>2113</v>
      </c>
      <c r="C37" t="n" s="5">
        <v>591</v>
      </c>
    </row>
    <row r="38" spans="1:3">
      <c r="A38" t="s" s="4">
        <v>386</v>
      </c>
      <c r="B38" t="n" s="5">
        <v>533</v>
      </c>
      <c r="C38" t="n" s="5">
        <v>92</v>
      </c>
    </row>
    <row r="39" spans="1:3">
      <c r="A39" t="s" s="4">
        <v>356</v>
      </c>
    </row>
    <row r="40" spans="1:3">
      <c r="A40" t="s" s="3">
        <v>379</v>
      </c>
    </row>
    <row r="41" spans="1:3">
      <c r="A41" t="s" s="4">
        <v>380</v>
      </c>
      <c r="B41" t="n" s="5">
        <v>312</v>
      </c>
      <c r="C41" t="n" s="5">
        <v>331</v>
      </c>
    </row>
    <row r="42" spans="1:3">
      <c r="A42" t="s" s="4">
        <v>381</v>
      </c>
      <c r="B42" t="n" s="5">
        <v>-75</v>
      </c>
      <c r="C42" t="n" s="5">
        <v>-68</v>
      </c>
    </row>
    <row r="43" spans="1:3">
      <c r="A43" t="s" s="4">
        <v>382</v>
      </c>
      <c r="B43" t="n" s="5">
        <v>237</v>
      </c>
      <c r="C43" t="n" s="5">
        <v>263</v>
      </c>
    </row>
    <row r="44" spans="1:3">
      <c r="A44" t="s" s="4">
        <v>383</v>
      </c>
      <c r="B44" t="n" s="5">
        <v>3606</v>
      </c>
      <c r="C44" t="n" s="5">
        <v>1437</v>
      </c>
    </row>
    <row r="45" spans="1:3">
      <c r="A45" t="s" s="4">
        <v>384</v>
      </c>
      <c r="B45" t="n" s="5">
        <v>-87</v>
      </c>
      <c r="C45" t="n" s="5">
        <v>0</v>
      </c>
    </row>
    <row r="46" spans="1:3">
      <c r="A46" t="s" s="4">
        <v>385</v>
      </c>
      <c r="B46" t="n" s="5">
        <v>3519</v>
      </c>
      <c r="C46" t="n" s="5">
        <v>1437</v>
      </c>
    </row>
    <row r="47" spans="1:3">
      <c r="A47" t="s" s="4">
        <v>386</v>
      </c>
      <c r="B47" t="n" s="5">
        <v>960</v>
      </c>
      <c r="C47" t="n" s="5">
        <v>194</v>
      </c>
    </row>
    <row r="48" spans="1:3">
      <c r="A48" t="s" s="4">
        <v>357</v>
      </c>
    </row>
    <row r="49" spans="1:3">
      <c r="A49" t="s" s="3">
        <v>379</v>
      </c>
    </row>
    <row r="50" spans="1:3">
      <c r="A50" t="s" s="4">
        <v>380</v>
      </c>
      <c r="B50" t="n" s="5">
        <v>0</v>
      </c>
      <c r="C50" t="n" s="5">
        <v>934</v>
      </c>
    </row>
    <row r="51" spans="1:3">
      <c r="A51" t="s" s="4">
        <v>381</v>
      </c>
      <c r="B51" t="n" s="5">
        <v>0</v>
      </c>
      <c r="C51" t="n" s="5">
        <v>-192</v>
      </c>
    </row>
    <row r="52" spans="1:3">
      <c r="A52" t="s" s="4">
        <v>382</v>
      </c>
      <c r="B52" t="n" s="5">
        <v>0</v>
      </c>
      <c r="C52" t="n" s="5">
        <v>742</v>
      </c>
    </row>
    <row r="53" spans="1:3">
      <c r="A53" t="s" s="4">
        <v>358</v>
      </c>
    </row>
    <row r="54" spans="1:3">
      <c r="A54" t="s" s="3">
        <v>379</v>
      </c>
    </row>
    <row r="55" spans="1:3">
      <c r="A55" t="s" s="4">
        <v>380</v>
      </c>
      <c r="B55" t="n" s="5">
        <v>0</v>
      </c>
      <c r="C55" t="n" s="5">
        <v>180</v>
      </c>
    </row>
    <row r="56" spans="1:3">
      <c r="A56" t="s" s="4">
        <v>381</v>
      </c>
      <c r="B56" t="n" s="5">
        <v>0</v>
      </c>
      <c r="C56" t="n" s="5">
        <v>-26</v>
      </c>
    </row>
    <row r="57" spans="1:3">
      <c r="A57" t="s" s="4">
        <v>382</v>
      </c>
      <c r="B57" t="n" s="5">
        <v>0</v>
      </c>
      <c r="C57" t="n" s="5">
        <v>154</v>
      </c>
    </row>
    <row r="58" spans="1:3">
      <c r="A58" t="s" s="4">
        <v>359</v>
      </c>
    </row>
    <row r="59" spans="1:3">
      <c r="A59" t="s" s="3">
        <v>379</v>
      </c>
    </row>
    <row r="60" spans="1:3">
      <c r="A60" t="s" s="4">
        <v>380</v>
      </c>
      <c r="B60" t="n" s="5">
        <v>0</v>
      </c>
      <c r="C60" t="n" s="5">
        <v>1114</v>
      </c>
    </row>
    <row r="61" spans="1:3">
      <c r="A61" t="s" s="4">
        <v>381</v>
      </c>
      <c r="B61" t="n" s="5">
        <v>0</v>
      </c>
      <c r="C61" t="n" s="5">
        <v>-218</v>
      </c>
    </row>
    <row r="62" spans="1:3">
      <c r="A62" t="s" s="4">
        <v>382</v>
      </c>
      <c r="B62" t="n" s="7">
        <v>0</v>
      </c>
      <c r="C62" t="n" s="7">
        <v>8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391</v>
      </c>
      <c r="B1" t="s" s="2">
        <v>73</v>
      </c>
      <c r="D1" t="s" s="2">
        <v>1</v>
      </c>
    </row>
    <row r="2" spans="1:5">
      <c r="B2" t="s" s="2">
        <v>2</v>
      </c>
      <c r="C2" t="s" s="2">
        <v>74</v>
      </c>
      <c r="D2" t="s" s="2">
        <v>2</v>
      </c>
      <c r="E2" t="s" s="2">
        <v>74</v>
      </c>
    </row>
    <row r="3" spans="1:5">
      <c r="A3" t="s" s="3">
        <v>392</v>
      </c>
    </row>
    <row r="4" spans="1:5">
      <c r="A4" t="s" s="4">
        <v>393</v>
      </c>
      <c r="B4" t="n" s="7">
        <v>3008</v>
      </c>
      <c r="C4" t="n" s="7">
        <v>3626</v>
      </c>
      <c r="D4" t="n" s="7">
        <v>3099</v>
      </c>
      <c r="E4" t="n" s="7">
        <v>4484</v>
      </c>
    </row>
    <row r="5" spans="1:5">
      <c r="A5" t="s" s="4">
        <v>394</v>
      </c>
      <c r="B5" t="n" s="5">
        <v>12</v>
      </c>
      <c r="C5" t="n" s="5">
        <v>20</v>
      </c>
      <c r="D5" t="n" s="5">
        <v>302</v>
      </c>
      <c r="E5" t="n" s="5">
        <v>62</v>
      </c>
    </row>
    <row r="6" spans="1:5">
      <c r="A6" t="s" s="4">
        <v>352</v>
      </c>
    </row>
    <row r="7" spans="1:5">
      <c r="A7" t="s" s="3">
        <v>392</v>
      </c>
    </row>
    <row r="8" spans="1:5">
      <c r="A8" t="s" s="4">
        <v>393</v>
      </c>
      <c r="B8" t="n" s="5">
        <v>58</v>
      </c>
      <c r="C8" t="n" s="5">
        <v>88</v>
      </c>
      <c r="D8" t="n" s="5">
        <v>63</v>
      </c>
      <c r="E8" t="n" s="5">
        <v>105</v>
      </c>
    </row>
    <row r="9" spans="1:5">
      <c r="A9" t="s" s="4">
        <v>394</v>
      </c>
      <c r="B9" t="n" s="5">
        <v>1</v>
      </c>
      <c r="C9" t="n" s="5">
        <v>2</v>
      </c>
      <c r="D9" t="n" s="5">
        <v>3</v>
      </c>
      <c r="E9" t="n" s="5">
        <v>6</v>
      </c>
    </row>
    <row r="10" spans="1:5">
      <c r="A10" t="s" s="4">
        <v>353</v>
      </c>
    </row>
    <row r="11" spans="1:5">
      <c r="A11" t="s" s="3">
        <v>392</v>
      </c>
    </row>
    <row r="12" spans="1:5">
      <c r="A12" t="s" s="4">
        <v>393</v>
      </c>
      <c r="B12" t="n" s="5">
        <v>596</v>
      </c>
      <c r="C12" t="n" s="5">
        <v>730</v>
      </c>
      <c r="D12" t="n" s="5">
        <v>608</v>
      </c>
      <c r="E12" t="n" s="5">
        <v>1159</v>
      </c>
    </row>
    <row r="13" spans="1:5">
      <c r="A13" t="s" s="4">
        <v>394</v>
      </c>
      <c r="B13" t="n" s="5">
        <v>0</v>
      </c>
      <c r="C13" t="n" s="5">
        <v>0</v>
      </c>
      <c r="D13" t="n" s="5">
        <v>0</v>
      </c>
      <c r="E13" t="n" s="5">
        <v>0</v>
      </c>
    </row>
    <row r="14" spans="1:5">
      <c r="A14" t="s" s="4">
        <v>354</v>
      </c>
    </row>
    <row r="15" spans="1:5">
      <c r="A15" t="s" s="3">
        <v>392</v>
      </c>
    </row>
    <row r="16" spans="1:5">
      <c r="A16" t="s" s="4">
        <v>393</v>
      </c>
      <c r="B16" t="n" s="5">
        <v>1433</v>
      </c>
      <c r="C16" t="n" s="5">
        <v>1129</v>
      </c>
      <c r="D16" t="n" s="5">
        <v>1273</v>
      </c>
      <c r="E16" t="n" s="5">
        <v>1367</v>
      </c>
    </row>
    <row r="17" spans="1:5">
      <c r="A17" t="s" s="4">
        <v>394</v>
      </c>
      <c r="B17" t="n" s="5">
        <v>11</v>
      </c>
      <c r="C17" t="n" s="5">
        <v>9</v>
      </c>
      <c r="D17" t="n" s="5">
        <v>32</v>
      </c>
      <c r="E17" t="n" s="5">
        <v>31</v>
      </c>
    </row>
    <row r="18" spans="1:5">
      <c r="A18" t="s" s="4">
        <v>355</v>
      </c>
    </row>
    <row r="19" spans="1:5">
      <c r="A19" t="s" s="3">
        <v>392</v>
      </c>
    </row>
    <row r="20" spans="1:5">
      <c r="A20" t="s" s="4">
        <v>393</v>
      </c>
      <c r="B20" t="n" s="5">
        <v>921</v>
      </c>
      <c r="C20" t="n" s="5">
        <v>801</v>
      </c>
      <c r="D20" t="n" s="5">
        <v>610</v>
      </c>
      <c r="E20" t="n" s="5">
        <v>935</v>
      </c>
    </row>
    <row r="21" spans="1:5">
      <c r="A21" t="s" s="4">
        <v>394</v>
      </c>
      <c r="B21" t="n" s="5">
        <v>0</v>
      </c>
      <c r="C21" t="n" s="5">
        <v>4</v>
      </c>
      <c r="D21" t="n" s="5">
        <v>18</v>
      </c>
      <c r="E21" t="n" s="5">
        <v>20</v>
      </c>
    </row>
    <row r="22" spans="1:5">
      <c r="A22" t="s" s="4">
        <v>356</v>
      </c>
    </row>
    <row r="23" spans="1:5">
      <c r="A23" t="s" s="3">
        <v>392</v>
      </c>
    </row>
    <row r="24" spans="1:5">
      <c r="A24" t="s" s="4">
        <v>393</v>
      </c>
      <c r="B24" t="n" s="5">
        <v>2354</v>
      </c>
      <c r="C24" t="n" s="5">
        <v>1930</v>
      </c>
      <c r="D24" t="n" s="5">
        <v>1883</v>
      </c>
      <c r="E24" t="n" s="5">
        <v>2302</v>
      </c>
    </row>
    <row r="25" spans="1:5">
      <c r="A25" t="s" s="4">
        <v>394</v>
      </c>
      <c r="B25" t="n" s="5">
        <v>11</v>
      </c>
      <c r="C25" t="n" s="5">
        <v>13</v>
      </c>
      <c r="D25" t="n" s="5">
        <v>50</v>
      </c>
      <c r="E25" t="n" s="5">
        <v>51</v>
      </c>
    </row>
    <row r="26" spans="1:5">
      <c r="A26" t="s" s="4">
        <v>357</v>
      </c>
    </row>
    <row r="27" spans="1:5">
      <c r="A27" t="s" s="3">
        <v>392</v>
      </c>
    </row>
    <row r="28" spans="1:5">
      <c r="A28" t="s" s="4">
        <v>393</v>
      </c>
      <c r="B28" t="n" s="5">
        <v>0</v>
      </c>
      <c r="C28" t="n" s="5">
        <v>716</v>
      </c>
      <c r="D28" t="n" s="5">
        <v>454</v>
      </c>
      <c r="E28" t="n" s="5">
        <v>752</v>
      </c>
    </row>
    <row r="29" spans="1:5">
      <c r="A29" t="s" s="4">
        <v>394</v>
      </c>
      <c r="B29" t="n" s="5">
        <v>0</v>
      </c>
      <c r="C29" t="n" s="5">
        <v>5</v>
      </c>
      <c r="D29" t="n" s="5">
        <v>173</v>
      </c>
      <c r="E29" t="n" s="5">
        <v>5</v>
      </c>
    </row>
    <row r="30" spans="1:5">
      <c r="A30" t="s" s="4">
        <v>358</v>
      </c>
    </row>
    <row r="31" spans="1:5">
      <c r="A31" t="s" s="3">
        <v>392</v>
      </c>
    </row>
    <row r="32" spans="1:5">
      <c r="A32" t="s" s="4">
        <v>393</v>
      </c>
      <c r="B32" t="n" s="5">
        <v>0</v>
      </c>
      <c r="C32" t="n" s="5">
        <v>162</v>
      </c>
      <c r="D32" t="n" s="5">
        <v>91</v>
      </c>
      <c r="E32" t="n" s="5">
        <v>166</v>
      </c>
    </row>
    <row r="33" spans="1:5">
      <c r="A33" t="s" s="4">
        <v>394</v>
      </c>
      <c r="B33" t="n" s="5">
        <v>0</v>
      </c>
      <c r="C33" t="n" s="5">
        <v>0</v>
      </c>
      <c r="D33" t="n" s="5">
        <v>76</v>
      </c>
      <c r="E33" t="n" s="5">
        <v>0</v>
      </c>
    </row>
    <row r="34" spans="1:5">
      <c r="A34" t="s" s="4">
        <v>359</v>
      </c>
    </row>
    <row r="35" spans="1:5">
      <c r="A35" t="s" s="3">
        <v>392</v>
      </c>
    </row>
    <row r="36" spans="1:5">
      <c r="A36" t="s" s="4">
        <v>393</v>
      </c>
      <c r="B36" t="n" s="5">
        <v>0</v>
      </c>
      <c r="C36" t="n" s="5">
        <v>878</v>
      </c>
      <c r="D36" t="n" s="5">
        <v>545</v>
      </c>
      <c r="E36" t="n" s="5">
        <v>918</v>
      </c>
    </row>
    <row r="37" spans="1:5">
      <c r="A37" t="s" s="4">
        <v>394</v>
      </c>
      <c r="B37" t="n" s="7">
        <v>0</v>
      </c>
      <c r="C37" t="n" s="7">
        <v>5</v>
      </c>
      <c r="D37" t="n" s="7">
        <v>249</v>
      </c>
      <c r="E37" t="n" s="7">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5090</v>
      </c>
      <c r="C4" t="n" s="7">
        <v>4953</v>
      </c>
      <c r="D4" t="n" s="7">
        <v>15313</v>
      </c>
      <c r="E4" t="n" s="7">
        <v>14509</v>
      </c>
    </row>
    <row r="5" spans="1:5">
      <c r="A5" t="s" s="4">
        <v>77</v>
      </c>
      <c r="B5" t="n" s="5">
        <v>939</v>
      </c>
      <c r="C5" t="n" s="5">
        <v>1171</v>
      </c>
      <c r="D5" t="n" s="5">
        <v>2928</v>
      </c>
      <c r="E5" t="n" s="5">
        <v>3561</v>
      </c>
    </row>
    <row r="6" spans="1:5">
      <c r="A6" t="s" s="4">
        <v>78</v>
      </c>
      <c r="B6" t="n" s="5">
        <v>664</v>
      </c>
      <c r="C6" t="n" s="5">
        <v>622</v>
      </c>
      <c r="D6" t="n" s="5">
        <v>1969</v>
      </c>
      <c r="E6" t="n" s="5">
        <v>1856</v>
      </c>
    </row>
    <row r="7" spans="1:5">
      <c r="A7" t="s" s="4">
        <v>79</v>
      </c>
      <c r="B7" t="n" s="5">
        <v>57</v>
      </c>
      <c r="C7" t="n" s="5">
        <v>33</v>
      </c>
      <c r="D7" t="n" s="5">
        <v>147</v>
      </c>
      <c r="E7" t="n" s="5">
        <v>105</v>
      </c>
    </row>
    <row r="8" spans="1:5">
      <c r="A8" t="s" s="4">
        <v>80</v>
      </c>
      <c r="B8" t="n" s="5">
        <v>6750</v>
      </c>
      <c r="C8" t="n" s="5">
        <v>6779</v>
      </c>
      <c r="D8" t="n" s="5">
        <v>20357</v>
      </c>
      <c r="E8" t="n" s="5">
        <v>20031</v>
      </c>
    </row>
    <row r="9" spans="1:5">
      <c r="A9" t="s" s="3">
        <v>81</v>
      </c>
    </row>
    <row r="10" spans="1:5">
      <c r="A10" t="s" s="4">
        <v>82</v>
      </c>
      <c r="B10" t="n" s="5">
        <v>1017</v>
      </c>
      <c r="C10" t="n" s="5">
        <v>1221</v>
      </c>
      <c r="D10" t="n" s="5">
        <v>3139</v>
      </c>
      <c r="E10" t="n" s="5">
        <v>3733</v>
      </c>
    </row>
    <row r="11" spans="1:5">
      <c r="A11" t="s" s="4">
        <v>83</v>
      </c>
      <c r="B11" t="n" s="5">
        <v>4</v>
      </c>
      <c r="C11" t="n" s="5">
        <v>5</v>
      </c>
      <c r="D11" t="n" s="5">
        <v>14</v>
      </c>
      <c r="E11" t="n" s="5">
        <v>14</v>
      </c>
    </row>
    <row r="12" spans="1:5">
      <c r="A12" t="s" s="4">
        <v>84</v>
      </c>
      <c r="B12" t="n" s="5">
        <v>59</v>
      </c>
      <c r="C12" t="n" s="5">
        <v>105</v>
      </c>
      <c r="D12" t="n" s="5">
        <v>223</v>
      </c>
      <c r="E12" t="n" s="5">
        <v>313</v>
      </c>
    </row>
    <row r="13" spans="1:5">
      <c r="A13" t="s" s="4">
        <v>85</v>
      </c>
      <c r="B13" t="n" s="5">
        <v>1080</v>
      </c>
      <c r="C13" t="n" s="5">
        <v>1331</v>
      </c>
      <c r="D13" t="n" s="5">
        <v>3376</v>
      </c>
      <c r="E13" t="n" s="5">
        <v>4060</v>
      </c>
    </row>
    <row r="14" spans="1:5">
      <c r="A14" t="s" s="4">
        <v>86</v>
      </c>
      <c r="B14" t="n" s="5">
        <v>5670</v>
      </c>
      <c r="C14" t="n" s="5">
        <v>5448</v>
      </c>
      <c r="D14" t="n" s="5">
        <v>16981</v>
      </c>
      <c r="E14" t="n" s="5">
        <v>15971</v>
      </c>
    </row>
    <row r="15" spans="1:5">
      <c r="A15" t="s" s="4">
        <v>87</v>
      </c>
      <c r="B15" t="n" s="5">
        <v>200</v>
      </c>
      <c r="C15" t="n" s="5">
        <v>300</v>
      </c>
      <c r="D15" t="n" s="5">
        <v>200</v>
      </c>
      <c r="E15" t="n" s="5">
        <v>-100</v>
      </c>
    </row>
    <row r="16" spans="1:5">
      <c r="A16" t="s" s="4">
        <v>88</v>
      </c>
      <c r="B16" t="n" s="5">
        <v>5470</v>
      </c>
      <c r="C16" t="n" s="5">
        <v>5148</v>
      </c>
      <c r="D16" t="n" s="5">
        <v>16781</v>
      </c>
      <c r="E16" t="n" s="5">
        <v>16071</v>
      </c>
    </row>
    <row r="17" spans="1:5">
      <c r="A17" t="s" s="3">
        <v>89</v>
      </c>
    </row>
    <row r="18" spans="1:5">
      <c r="A18" t="s" s="4">
        <v>90</v>
      </c>
      <c r="B18" t="n" s="5">
        <v>209</v>
      </c>
      <c r="C18" t="n" s="5">
        <v>228</v>
      </c>
      <c r="D18" t="n" s="5">
        <v>624</v>
      </c>
      <c r="E18" t="n" s="5">
        <v>660</v>
      </c>
    </row>
    <row r="19" spans="1:5">
      <c r="A19" t="s" s="4">
        <v>91</v>
      </c>
      <c r="B19" t="n" s="5">
        <v>362</v>
      </c>
      <c r="C19" t="n" s="5">
        <v>534</v>
      </c>
      <c r="D19" t="n" s="5">
        <v>1153</v>
      </c>
      <c r="E19" t="n" s="5">
        <v>1268</v>
      </c>
    </row>
    <row r="20" spans="1:5">
      <c r="A20" t="s" s="4">
        <v>92</v>
      </c>
      <c r="B20" t="n" s="5">
        <v>116</v>
      </c>
      <c r="C20" t="n" s="5">
        <v>124</v>
      </c>
      <c r="D20" t="n" s="5">
        <v>629</v>
      </c>
      <c r="E20" t="n" s="5">
        <v>375</v>
      </c>
    </row>
    <row r="21" spans="1:5">
      <c r="A21" t="s" s="4">
        <v>93</v>
      </c>
      <c r="B21" t="n" s="5">
        <v>358</v>
      </c>
      <c r="C21" t="n" s="5">
        <v>366</v>
      </c>
      <c r="D21" t="n" s="5">
        <v>1124</v>
      </c>
      <c r="E21" t="n" s="5">
        <v>1081</v>
      </c>
    </row>
    <row r="22" spans="1:5">
      <c r="A22" t="s" s="3">
        <v>94</v>
      </c>
    </row>
    <row r="23" spans="1:5">
      <c r="A23" t="s" s="4">
        <v>95</v>
      </c>
      <c r="B23" t="n" s="5">
        <v>11</v>
      </c>
      <c r="C23" t="n" s="5">
        <v>-235</v>
      </c>
      <c r="D23" t="n" s="5">
        <v>14</v>
      </c>
      <c r="E23" t="n" s="5">
        <v>-197</v>
      </c>
    </row>
    <row r="24" spans="1:5">
      <c r="A24" t="s" s="4">
        <v>96</v>
      </c>
      <c r="B24" t="n" s="5">
        <v>0</v>
      </c>
      <c r="C24" t="n" s="5">
        <v>0</v>
      </c>
      <c r="D24" t="n" s="5">
        <v>0</v>
      </c>
      <c r="E24" t="n" s="5">
        <v>-333</v>
      </c>
    </row>
    <row r="25" spans="1:5">
      <c r="A25" t="s" s="4">
        <v>97</v>
      </c>
      <c r="B25" t="n" s="5">
        <v>11</v>
      </c>
      <c r="C25" t="n" s="5">
        <v>-235</v>
      </c>
      <c r="D25" t="n" s="5">
        <v>14</v>
      </c>
      <c r="E25" t="n" s="5">
        <v>-530</v>
      </c>
    </row>
    <row r="26" spans="1:5">
      <c r="A26" t="s" s="4">
        <v>98</v>
      </c>
      <c r="B26" t="n" s="5">
        <v>1056</v>
      </c>
      <c r="C26" t="n" s="5">
        <v>1017</v>
      </c>
      <c r="D26" t="n" s="5">
        <v>3544</v>
      </c>
      <c r="E26" t="n" s="5">
        <v>2854</v>
      </c>
    </row>
    <row r="27" spans="1:5">
      <c r="A27" t="s" s="3">
        <v>99</v>
      </c>
    </row>
    <row r="28" spans="1:5">
      <c r="A28" t="s" s="4">
        <v>100</v>
      </c>
      <c r="B28" t="n" s="5">
        <v>2255</v>
      </c>
      <c r="C28" t="n" s="5">
        <v>2199</v>
      </c>
      <c r="D28" t="n" s="5">
        <v>6814</v>
      </c>
      <c r="E28" t="n" s="5">
        <v>6701</v>
      </c>
    </row>
    <row r="29" spans="1:5">
      <c r="A29" t="s" s="4">
        <v>101</v>
      </c>
      <c r="B29" t="n" s="5">
        <v>405</v>
      </c>
      <c r="C29" t="n" s="5">
        <v>346</v>
      </c>
      <c r="D29" t="n" s="5">
        <v>1125</v>
      </c>
      <c r="E29" t="n" s="5">
        <v>1039</v>
      </c>
    </row>
    <row r="30" spans="1:5">
      <c r="A30" t="s" s="4">
        <v>102</v>
      </c>
      <c r="B30" t="n" s="5">
        <v>191</v>
      </c>
      <c r="C30" t="n" s="5">
        <v>204</v>
      </c>
      <c r="D30" t="n" s="5">
        <v>610</v>
      </c>
      <c r="E30" t="n" s="5">
        <v>635</v>
      </c>
    </row>
    <row r="31" spans="1:5">
      <c r="A31" t="s" s="4">
        <v>103</v>
      </c>
      <c r="B31" t="n" s="5">
        <v>120</v>
      </c>
      <c r="C31" t="n" s="5">
        <v>125</v>
      </c>
      <c r="D31" t="n" s="5">
        <v>363</v>
      </c>
      <c r="E31" t="n" s="5">
        <v>399</v>
      </c>
    </row>
    <row r="32" spans="1:5">
      <c r="A32" t="s" s="4">
        <v>104</v>
      </c>
      <c r="B32" t="n" s="5">
        <v>1</v>
      </c>
      <c r="C32" t="n" s="5">
        <v>-237</v>
      </c>
      <c r="D32" t="n" s="5">
        <v>19</v>
      </c>
      <c r="E32" t="n" s="5">
        <v>-181</v>
      </c>
    </row>
    <row r="33" spans="1:5">
      <c r="A33" t="s" s="4">
        <v>105</v>
      </c>
      <c r="B33" t="n" s="5">
        <v>0</v>
      </c>
      <c r="C33" t="n" s="5">
        <v>0</v>
      </c>
      <c r="D33" t="n" s="5">
        <v>362</v>
      </c>
      <c r="E33" t="n" s="5">
        <v>0</v>
      </c>
    </row>
    <row r="34" spans="1:5">
      <c r="A34" t="s" s="4">
        <v>106</v>
      </c>
      <c r="B34" t="n" s="5">
        <v>920</v>
      </c>
      <c r="C34" t="n" s="5">
        <v>947</v>
      </c>
      <c r="D34" t="n" s="5">
        <v>2942</v>
      </c>
      <c r="E34" t="n" s="5">
        <v>2731</v>
      </c>
    </row>
    <row r="35" spans="1:5">
      <c r="A35" t="s" s="4">
        <v>107</v>
      </c>
      <c r="B35" t="n" s="5">
        <v>3892</v>
      </c>
      <c r="C35" t="n" s="5">
        <v>3584</v>
      </c>
      <c r="D35" t="n" s="5">
        <v>12235</v>
      </c>
      <c r="E35" t="n" s="5">
        <v>11324</v>
      </c>
    </row>
    <row r="36" spans="1:5">
      <c r="A36" t="s" s="4">
        <v>108</v>
      </c>
      <c r="B36" t="n" s="5">
        <v>2634</v>
      </c>
      <c r="C36" t="n" s="5">
        <v>2581</v>
      </c>
      <c r="D36" t="n" s="5">
        <v>8090</v>
      </c>
      <c r="E36" t="n" s="5">
        <v>7601</v>
      </c>
    </row>
    <row r="37" spans="1:5">
      <c r="A37" t="s" s="4">
        <v>109</v>
      </c>
      <c r="B37" t="n" s="5">
        <v>724</v>
      </c>
      <c r="C37" t="n" s="5">
        <v>709</v>
      </c>
      <c r="D37" t="n" s="5">
        <v>2168</v>
      </c>
      <c r="E37" t="n" s="5">
        <v>2049</v>
      </c>
    </row>
    <row r="38" spans="1:5">
      <c r="A38" t="s" s="4">
        <v>110</v>
      </c>
      <c r="B38" t="n" s="7">
        <v>1910</v>
      </c>
      <c r="C38" t="n" s="7">
        <v>1872</v>
      </c>
      <c r="D38" t="n" s="7">
        <v>5922</v>
      </c>
      <c r="E38" t="n" s="7">
        <v>5552</v>
      </c>
    </row>
    <row r="39" spans="1:5">
      <c r="A39" t="s" s="3">
        <v>111</v>
      </c>
    </row>
    <row r="40" spans="1:5">
      <c r="A40" t="s" s="4">
        <v>112</v>
      </c>
      <c r="B40" t="n" s="8">
        <v>0.52</v>
      </c>
      <c r="C40" t="n" s="8">
        <v>0.51</v>
      </c>
      <c r="D40" t="n" s="8">
        <v>1.63</v>
      </c>
      <c r="E40" t="n" s="8">
        <v>1.52</v>
      </c>
    </row>
    <row r="41" spans="1:5">
      <c r="A41" t="s" s="3">
        <v>113</v>
      </c>
    </row>
    <row r="42" spans="1:5">
      <c r="A42" t="s" s="4">
        <v>114</v>
      </c>
      <c r="B42" t="n" s="5">
        <v>3643455</v>
      </c>
      <c r="C42" t="n" s="5">
        <v>3643328</v>
      </c>
      <c r="D42" t="n" s="5">
        <v>3643411</v>
      </c>
      <c r="E42" t="n" s="5">
        <v>3643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30</v>
      </c>
    </row>
    <row r="2" spans="1:3">
      <c r="A2" t="s" s="3">
        <v>396</v>
      </c>
    </row>
    <row r="3" spans="1:3">
      <c r="A3" t="s" s="4">
        <v>397</v>
      </c>
      <c r="B3" t="n" s="7">
        <v>1092</v>
      </c>
      <c r="C3" t="n" s="7">
        <v>2249</v>
      </c>
    </row>
    <row r="4" spans="1:3">
      <c r="A4" t="s" s="4">
        <v>398</v>
      </c>
      <c r="B4" t="n" s="5">
        <v>830</v>
      </c>
      <c r="C4" t="n" s="5">
        <v>1022</v>
      </c>
    </row>
    <row r="5" spans="1:3">
      <c r="A5" t="s" s="4">
        <v>399</v>
      </c>
      <c r="B5" t="n" s="5">
        <v>1922</v>
      </c>
      <c r="C5" t="n" s="5">
        <v>3271</v>
      </c>
    </row>
    <row r="6" spans="1:3">
      <c r="A6" t="s" s="4">
        <v>400</v>
      </c>
      <c r="B6" t="n" s="5">
        <v>130</v>
      </c>
      <c r="C6" t="n" s="5">
        <v>194</v>
      </c>
    </row>
    <row r="7" spans="1:3">
      <c r="A7" t="s" s="4">
        <v>352</v>
      </c>
    </row>
    <row r="8" spans="1:3">
      <c r="A8" t="s" s="3">
        <v>396</v>
      </c>
    </row>
    <row r="9" spans="1:3">
      <c r="A9" t="s" s="4">
        <v>397</v>
      </c>
      <c r="B9" t="n" s="5">
        <v>56</v>
      </c>
      <c r="C9" t="n" s="5">
        <v>70</v>
      </c>
    </row>
    <row r="10" spans="1:3">
      <c r="A10" t="s" s="4">
        <v>398</v>
      </c>
      <c r="B10" t="n" s="5">
        <v>0</v>
      </c>
      <c r="C10" t="n" s="5">
        <v>0</v>
      </c>
    </row>
    <row r="11" spans="1:3">
      <c r="A11" t="s" s="4">
        <v>399</v>
      </c>
      <c r="B11" t="n" s="5">
        <v>56</v>
      </c>
      <c r="C11" t="n" s="5">
        <v>70</v>
      </c>
    </row>
    <row r="12" spans="1:3">
      <c r="A12" t="s" s="4">
        <v>400</v>
      </c>
      <c r="B12" t="n" s="5">
        <v>0</v>
      </c>
      <c r="C12" t="n" s="5">
        <v>0</v>
      </c>
    </row>
    <row r="13" spans="1:3">
      <c r="A13" t="s" s="4">
        <v>353</v>
      </c>
    </row>
    <row r="14" spans="1:3">
      <c r="A14" t="s" s="3">
        <v>396</v>
      </c>
    </row>
    <row r="15" spans="1:3">
      <c r="A15" t="s" s="4">
        <v>397</v>
      </c>
      <c r="B15" t="n" s="5">
        <v>0</v>
      </c>
      <c r="C15" t="n" s="5">
        <v>0</v>
      </c>
    </row>
    <row r="16" spans="1:3">
      <c r="A16" t="s" s="4">
        <v>398</v>
      </c>
      <c r="B16" t="n" s="5">
        <v>593</v>
      </c>
      <c r="C16" t="n" s="5">
        <v>605</v>
      </c>
    </row>
    <row r="17" spans="1:3">
      <c r="A17" t="s" s="4">
        <v>399</v>
      </c>
      <c r="B17" t="n" s="5">
        <v>593</v>
      </c>
      <c r="C17" t="n" s="5">
        <v>605</v>
      </c>
    </row>
    <row r="18" spans="1:3">
      <c r="A18" t="s" s="4">
        <v>400</v>
      </c>
      <c r="B18" t="n" s="5">
        <v>0</v>
      </c>
      <c r="C18" t="n" s="5">
        <v>0</v>
      </c>
    </row>
    <row r="19" spans="1:3">
      <c r="A19" t="s" s="4">
        <v>354</v>
      </c>
    </row>
    <row r="20" spans="1:3">
      <c r="A20" t="s" s="3">
        <v>396</v>
      </c>
    </row>
    <row r="21" spans="1:3">
      <c r="A21" t="s" s="4">
        <v>397</v>
      </c>
      <c r="B21" t="n" s="5">
        <v>1036</v>
      </c>
      <c r="C21" t="n" s="5">
        <v>846</v>
      </c>
    </row>
    <row r="22" spans="1:3">
      <c r="A22" t="s" s="4">
        <v>398</v>
      </c>
      <c r="B22" t="n" s="5">
        <v>237</v>
      </c>
      <c r="C22" t="n" s="5">
        <v>263</v>
      </c>
    </row>
    <row r="23" spans="1:3">
      <c r="A23" t="s" s="4">
        <v>399</v>
      </c>
      <c r="B23" t="n" s="5">
        <v>1273</v>
      </c>
      <c r="C23" t="n" s="5">
        <v>1109</v>
      </c>
    </row>
    <row r="24" spans="1:3">
      <c r="A24" t="s" s="4">
        <v>400</v>
      </c>
      <c r="B24" t="n" s="5">
        <v>130</v>
      </c>
      <c r="C24" t="n" s="5">
        <v>102</v>
      </c>
    </row>
    <row r="25" spans="1:3">
      <c r="A25" t="s" s="4">
        <v>355</v>
      </c>
    </row>
    <row r="26" spans="1:3">
      <c r="A26" t="s" s="3">
        <v>396</v>
      </c>
    </row>
    <row r="27" spans="1:3">
      <c r="A27" t="s" s="4">
        <v>397</v>
      </c>
      <c r="B27" t="n" s="5">
        <v>0</v>
      </c>
      <c r="C27" t="n" s="5">
        <v>591</v>
      </c>
    </row>
    <row r="28" spans="1:3">
      <c r="A28" t="s" s="4">
        <v>398</v>
      </c>
      <c r="B28" t="n" s="5">
        <v>0</v>
      </c>
      <c r="C28" t="n" s="5">
        <v>0</v>
      </c>
    </row>
    <row r="29" spans="1:3">
      <c r="A29" t="s" s="4">
        <v>399</v>
      </c>
      <c r="B29" t="n" s="5">
        <v>0</v>
      </c>
      <c r="C29" t="n" s="5">
        <v>591</v>
      </c>
    </row>
    <row r="30" spans="1:3">
      <c r="A30" t="s" s="4">
        <v>400</v>
      </c>
      <c r="B30" t="n" s="5">
        <v>0</v>
      </c>
      <c r="C30" t="n" s="5">
        <v>92</v>
      </c>
    </row>
    <row r="31" spans="1:3">
      <c r="A31" t="s" s="4">
        <v>356</v>
      </c>
    </row>
    <row r="32" spans="1:3">
      <c r="A32" t="s" s="3">
        <v>396</v>
      </c>
    </row>
    <row r="33" spans="1:3">
      <c r="A33" t="s" s="4">
        <v>397</v>
      </c>
      <c r="B33" t="n" s="5">
        <v>1036</v>
      </c>
      <c r="C33" t="n" s="5">
        <v>1437</v>
      </c>
    </row>
    <row r="34" spans="1:3">
      <c r="A34" t="s" s="4">
        <v>398</v>
      </c>
      <c r="B34" t="n" s="5">
        <v>237</v>
      </c>
      <c r="C34" t="n" s="5">
        <v>263</v>
      </c>
    </row>
    <row r="35" spans="1:3">
      <c r="A35" t="s" s="4">
        <v>399</v>
      </c>
      <c r="B35" t="n" s="5">
        <v>1273</v>
      </c>
      <c r="C35" t="n" s="5">
        <v>1700</v>
      </c>
    </row>
    <row r="36" spans="1:3">
      <c r="A36" t="s" s="4">
        <v>400</v>
      </c>
      <c r="B36" t="n" s="5">
        <v>130</v>
      </c>
      <c r="C36" t="n" s="5">
        <v>194</v>
      </c>
    </row>
    <row r="37" spans="1:3">
      <c r="A37" t="s" s="4">
        <v>357</v>
      </c>
    </row>
    <row r="38" spans="1:3">
      <c r="A38" t="s" s="3">
        <v>396</v>
      </c>
    </row>
    <row r="39" spans="1:3">
      <c r="A39" t="s" s="4">
        <v>397</v>
      </c>
      <c r="B39" t="n" s="5">
        <v>0</v>
      </c>
      <c r="C39" t="n" s="5">
        <v>742</v>
      </c>
    </row>
    <row r="40" spans="1:3">
      <c r="A40" t="s" s="4">
        <v>398</v>
      </c>
      <c r="B40" t="n" s="5">
        <v>0</v>
      </c>
      <c r="C40" t="n" s="5">
        <v>0</v>
      </c>
    </row>
    <row r="41" spans="1:3">
      <c r="A41" t="s" s="4">
        <v>399</v>
      </c>
      <c r="B41" t="n" s="5">
        <v>0</v>
      </c>
      <c r="C41" t="n" s="5">
        <v>742</v>
      </c>
    </row>
    <row r="42" spans="1:3">
      <c r="A42" t="s" s="4">
        <v>400</v>
      </c>
      <c r="B42" t="n" s="5">
        <v>0</v>
      </c>
      <c r="C42" t="n" s="5">
        <v>0</v>
      </c>
    </row>
    <row r="43" spans="1:3">
      <c r="A43" t="s" s="4">
        <v>358</v>
      </c>
    </row>
    <row r="44" spans="1:3">
      <c r="A44" t="s" s="3">
        <v>396</v>
      </c>
    </row>
    <row r="45" spans="1:3">
      <c r="A45" t="s" s="4">
        <v>397</v>
      </c>
      <c r="B45" t="n" s="5">
        <v>0</v>
      </c>
      <c r="C45" t="n" s="5">
        <v>0</v>
      </c>
    </row>
    <row r="46" spans="1:3">
      <c r="A46" t="s" s="4">
        <v>398</v>
      </c>
      <c r="B46" t="n" s="5">
        <v>0</v>
      </c>
      <c r="C46" t="n" s="5">
        <v>154</v>
      </c>
    </row>
    <row r="47" spans="1:3">
      <c r="A47" t="s" s="4">
        <v>399</v>
      </c>
      <c r="B47" t="n" s="5">
        <v>0</v>
      </c>
      <c r="C47" t="n" s="5">
        <v>154</v>
      </c>
    </row>
    <row r="48" spans="1:3">
      <c r="A48" t="s" s="4">
        <v>400</v>
      </c>
      <c r="B48" t="n" s="5">
        <v>0</v>
      </c>
      <c r="C48" t="n" s="5">
        <v>0</v>
      </c>
    </row>
    <row r="49" spans="1:3">
      <c r="A49" t="s" s="4">
        <v>359</v>
      </c>
    </row>
    <row r="50" spans="1:3">
      <c r="A50" t="s" s="3">
        <v>396</v>
      </c>
    </row>
    <row r="51" spans="1:3">
      <c r="A51" t="s" s="4">
        <v>397</v>
      </c>
      <c r="B51" t="n" s="5">
        <v>0</v>
      </c>
      <c r="C51" t="n" s="5">
        <v>742</v>
      </c>
    </row>
    <row r="52" spans="1:3">
      <c r="A52" t="s" s="4">
        <v>398</v>
      </c>
      <c r="B52" t="n" s="5">
        <v>0</v>
      </c>
      <c r="C52" t="n" s="5">
        <v>154</v>
      </c>
    </row>
    <row r="53" spans="1:3">
      <c r="A53" t="s" s="4">
        <v>399</v>
      </c>
      <c r="B53" t="n" s="5">
        <v>0</v>
      </c>
      <c r="C53" t="n" s="5">
        <v>896</v>
      </c>
    </row>
    <row r="54" spans="1:3">
      <c r="A54" t="s" s="4">
        <v>400</v>
      </c>
      <c r="B54" t="n" s="7">
        <v>0</v>
      </c>
      <c r="C54"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r="A1" t="s" s="1">
        <v>401</v>
      </c>
      <c r="B1" t="s" s="2">
        <v>73</v>
      </c>
      <c r="D1" t="s" s="2">
        <v>1</v>
      </c>
    </row>
    <row r="2" spans="1:5">
      <c r="B2" t="s" s="2">
        <v>284</v>
      </c>
      <c r="C2" t="s" s="2">
        <v>314</v>
      </c>
      <c r="D2" t="s" s="2">
        <v>284</v>
      </c>
      <c r="E2" t="s" s="2">
        <v>314</v>
      </c>
    </row>
    <row r="3" spans="1:5">
      <c r="A3" t="s" s="3">
        <v>402</v>
      </c>
    </row>
    <row r="4" spans="1:5">
      <c r="A4" t="s" s="4">
        <v>403</v>
      </c>
      <c r="B4" t="n" s="5">
        <v>1</v>
      </c>
      <c r="C4" t="n" s="5">
        <v>2</v>
      </c>
      <c r="D4" t="n" s="5">
        <v>4</v>
      </c>
      <c r="E4" t="n" s="5">
        <v>2</v>
      </c>
    </row>
    <row r="5" spans="1:5">
      <c r="A5" t="s" s="4">
        <v>404</v>
      </c>
      <c r="B5" t="n" s="7">
        <v>216</v>
      </c>
      <c r="C5" t="n" s="7">
        <v>1302</v>
      </c>
      <c r="D5" t="n" s="7">
        <v>985</v>
      </c>
      <c r="E5" t="n" s="7">
        <v>1302</v>
      </c>
    </row>
    <row r="6" spans="1:5">
      <c r="A6" t="s" s="4">
        <v>405</v>
      </c>
      <c r="B6" t="n" s="7">
        <v>218</v>
      </c>
      <c r="C6" t="n" s="7">
        <v>1304</v>
      </c>
      <c r="D6" t="n" s="7">
        <v>989</v>
      </c>
      <c r="E6" t="n" s="7">
        <v>1304</v>
      </c>
    </row>
    <row r="7" spans="1:5">
      <c r="A7" t="s" s="4">
        <v>352</v>
      </c>
    </row>
    <row r="8" spans="1:5">
      <c r="A8" t="s" s="3">
        <v>402</v>
      </c>
    </row>
    <row r="9" spans="1:5">
      <c r="A9" t="s" s="4">
        <v>403</v>
      </c>
      <c r="B9" t="n" s="5">
        <v>0</v>
      </c>
      <c r="D9" t="n" s="5">
        <v>1</v>
      </c>
    </row>
    <row r="10" spans="1:5">
      <c r="A10" t="s" s="4">
        <v>404</v>
      </c>
      <c r="B10" t="n" s="7">
        <v>0</v>
      </c>
      <c r="D10" t="n" s="7">
        <v>61</v>
      </c>
    </row>
    <row r="11" spans="1:5">
      <c r="A11" t="s" s="4">
        <v>405</v>
      </c>
      <c r="B11" t="n" s="7">
        <v>0</v>
      </c>
      <c r="D11" t="n" s="7">
        <v>66</v>
      </c>
    </row>
    <row r="12" spans="1:5">
      <c r="A12" t="s" s="4">
        <v>353</v>
      </c>
    </row>
    <row r="13" spans="1:5">
      <c r="A13" t="s" s="3">
        <v>402</v>
      </c>
    </row>
    <row r="14" spans="1:5">
      <c r="A14" t="s" s="4">
        <v>403</v>
      </c>
      <c r="B14" t="n" s="5">
        <v>0</v>
      </c>
      <c r="D14" t="n" s="5">
        <v>1</v>
      </c>
    </row>
    <row r="15" spans="1:5">
      <c r="A15" t="s" s="4">
        <v>404</v>
      </c>
      <c r="B15" t="n" s="7">
        <v>0</v>
      </c>
      <c r="D15" t="n" s="7">
        <v>116</v>
      </c>
    </row>
    <row r="16" spans="1:5">
      <c r="A16" t="s" s="4">
        <v>405</v>
      </c>
      <c r="B16" t="n" s="7">
        <v>0</v>
      </c>
      <c r="D16" t="n" s="7">
        <v>113</v>
      </c>
    </row>
    <row r="17" spans="1:5">
      <c r="A17" t="s" s="4">
        <v>354</v>
      </c>
    </row>
    <row r="18" spans="1:5">
      <c r="A18" t="s" s="3">
        <v>402</v>
      </c>
    </row>
    <row r="19" spans="1:5">
      <c r="A19" t="s" s="4">
        <v>403</v>
      </c>
      <c r="B19" t="n" s="5">
        <v>1</v>
      </c>
      <c r="D19" t="n" s="5">
        <v>1</v>
      </c>
    </row>
    <row r="20" spans="1:5">
      <c r="A20" t="s" s="4">
        <v>404</v>
      </c>
      <c r="B20" t="n" s="7">
        <v>216</v>
      </c>
      <c r="D20" t="n" s="7">
        <v>216</v>
      </c>
    </row>
    <row r="21" spans="1:5">
      <c r="A21" t="s" s="4">
        <v>405</v>
      </c>
      <c r="B21" t="n" s="7">
        <v>218</v>
      </c>
      <c r="D21" t="n" s="7">
        <v>218</v>
      </c>
    </row>
    <row r="22" spans="1:5">
      <c r="A22" t="s" s="4">
        <v>355</v>
      </c>
    </row>
    <row r="23" spans="1:5">
      <c r="A23" t="s" s="3">
        <v>402</v>
      </c>
    </row>
    <row r="24" spans="1:5">
      <c r="A24" t="s" s="4">
        <v>403</v>
      </c>
      <c r="B24" t="n" s="5">
        <v>0</v>
      </c>
      <c r="C24" t="n" s="5">
        <v>1</v>
      </c>
      <c r="D24" t="n" s="5">
        <v>1</v>
      </c>
      <c r="E24" t="n" s="5">
        <v>1</v>
      </c>
    </row>
    <row r="25" spans="1:5">
      <c r="A25" t="s" s="4">
        <v>404</v>
      </c>
      <c r="B25" t="n" s="7">
        <v>0</v>
      </c>
      <c r="C25" t="n" s="7">
        <v>590</v>
      </c>
      <c r="D25" t="n" s="7">
        <v>592</v>
      </c>
      <c r="E25" t="n" s="7">
        <v>590</v>
      </c>
    </row>
    <row r="26" spans="1:5">
      <c r="A26" t="s" s="4">
        <v>405</v>
      </c>
      <c r="B26" t="n" s="7">
        <v>0</v>
      </c>
      <c r="C26" t="n" s="7">
        <v>592</v>
      </c>
      <c r="D26" t="n" s="7">
        <v>592</v>
      </c>
      <c r="E26" t="n" s="7">
        <v>592</v>
      </c>
    </row>
    <row r="27" spans="1:5">
      <c r="A27" t="s" s="4">
        <v>356</v>
      </c>
    </row>
    <row r="28" spans="1:5">
      <c r="A28" t="s" s="3">
        <v>402</v>
      </c>
    </row>
    <row r="29" spans="1:5">
      <c r="A29" t="s" s="4">
        <v>403</v>
      </c>
      <c r="B29" t="n" s="5">
        <v>1</v>
      </c>
      <c r="C29" t="n" s="5">
        <v>1</v>
      </c>
      <c r="D29" t="n" s="5">
        <v>2</v>
      </c>
      <c r="E29" t="n" s="5">
        <v>1</v>
      </c>
    </row>
    <row r="30" spans="1:5">
      <c r="A30" t="s" s="4">
        <v>404</v>
      </c>
      <c r="B30" t="n" s="7">
        <v>216</v>
      </c>
      <c r="C30" t="n" s="7">
        <v>590</v>
      </c>
      <c r="D30" t="n" s="7">
        <v>808</v>
      </c>
      <c r="E30" t="n" s="7">
        <v>590</v>
      </c>
    </row>
    <row r="31" spans="1:5">
      <c r="A31" t="s" s="4">
        <v>405</v>
      </c>
      <c r="B31" t="n" s="7">
        <v>218</v>
      </c>
      <c r="C31" t="n" s="7">
        <v>592</v>
      </c>
      <c r="D31" t="n" s="7">
        <v>810</v>
      </c>
      <c r="E31" t="n" s="7">
        <v>592</v>
      </c>
    </row>
    <row r="32" spans="1:5">
      <c r="A32" t="s" s="4">
        <v>357</v>
      </c>
    </row>
    <row r="33" spans="1:5">
      <c r="A33" t="s" s="3">
        <v>402</v>
      </c>
    </row>
    <row r="34" spans="1:5">
      <c r="A34" t="s" s="4">
        <v>403</v>
      </c>
      <c r="C34" t="n" s="5">
        <v>1</v>
      </c>
      <c r="E34" t="n" s="5">
        <v>1</v>
      </c>
    </row>
    <row r="35" spans="1:5">
      <c r="A35" t="s" s="4">
        <v>404</v>
      </c>
      <c r="C35" t="n" s="7">
        <v>712</v>
      </c>
      <c r="E35" t="n" s="7">
        <v>712</v>
      </c>
    </row>
    <row r="36" spans="1:5">
      <c r="A36" t="s" s="4">
        <v>405</v>
      </c>
      <c r="C36" t="n" s="7">
        <v>712</v>
      </c>
      <c r="E36" t="n" s="7">
        <v>712</v>
      </c>
    </row>
    <row r="37" spans="1:5">
      <c r="A37" t="s" s="4">
        <v>359</v>
      </c>
    </row>
    <row r="38" spans="1:5">
      <c r="A38" t="s" s="3">
        <v>402</v>
      </c>
    </row>
    <row r="39" spans="1:5">
      <c r="A39" t="s" s="4">
        <v>403</v>
      </c>
      <c r="C39" t="n" s="5">
        <v>1</v>
      </c>
      <c r="E39" t="n" s="5">
        <v>1</v>
      </c>
    </row>
    <row r="40" spans="1:5">
      <c r="A40" t="s" s="4">
        <v>404</v>
      </c>
      <c r="C40" t="n" s="7">
        <v>712</v>
      </c>
      <c r="E40" t="n" s="7">
        <v>712</v>
      </c>
    </row>
    <row r="41" spans="1:5">
      <c r="A41" t="s" s="4">
        <v>405</v>
      </c>
      <c r="C41" t="n" s="7">
        <v>712</v>
      </c>
      <c r="E41" t="n" s="7">
        <v>7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t="s" s="1">
        <v>406</v>
      </c>
      <c r="B1" t="s" s="2">
        <v>73</v>
      </c>
      <c r="C1" t="s" s="2">
        <v>1</v>
      </c>
    </row>
    <row r="2" spans="1:4">
      <c r="B2" t="s" s="2">
        <v>314</v>
      </c>
      <c r="C2" t="s" s="2">
        <v>284</v>
      </c>
      <c r="D2" t="s" s="2">
        <v>314</v>
      </c>
    </row>
    <row r="3" spans="1:4">
      <c r="A3" t="s" s="3">
        <v>407</v>
      </c>
    </row>
    <row r="4" spans="1:4">
      <c r="A4" t="s" s="4">
        <v>408</v>
      </c>
      <c r="B4" t="n" s="5">
        <v>1</v>
      </c>
      <c r="C4" t="n" s="5">
        <v>2</v>
      </c>
      <c r="D4" t="n" s="5">
        <v>1</v>
      </c>
    </row>
    <row r="5" spans="1:4">
      <c r="A5" t="s" s="4">
        <v>409</v>
      </c>
      <c r="B5" t="n" s="7">
        <v>272</v>
      </c>
      <c r="C5" t="n" s="7">
        <v>411</v>
      </c>
      <c r="D5" t="n" s="7">
        <v>272</v>
      </c>
    </row>
    <row r="6" spans="1:4">
      <c r="A6" t="s" s="4">
        <v>354</v>
      </c>
    </row>
    <row r="7" spans="1:4">
      <c r="A7" t="s" s="3">
        <v>407</v>
      </c>
    </row>
    <row r="8" spans="1:4">
      <c r="A8" t="s" s="4">
        <v>408</v>
      </c>
      <c r="B8" t="n" s="5">
        <v>1</v>
      </c>
      <c r="D8" t="n" s="5">
        <v>1</v>
      </c>
    </row>
    <row r="9" spans="1:4">
      <c r="A9" t="s" s="4">
        <v>409</v>
      </c>
      <c r="B9" t="n" s="7">
        <v>272</v>
      </c>
      <c r="D9" t="n" s="7">
        <v>272</v>
      </c>
    </row>
    <row r="10" spans="1:4">
      <c r="A10" t="s" s="4">
        <v>355</v>
      </c>
    </row>
    <row r="11" spans="1:4">
      <c r="A11" t="s" s="3">
        <v>407</v>
      </c>
    </row>
    <row r="12" spans="1:4">
      <c r="A12" t="s" s="4">
        <v>408</v>
      </c>
      <c r="C12" t="n" s="5">
        <v>1</v>
      </c>
    </row>
    <row r="13" spans="1:4">
      <c r="A13" t="s" s="4">
        <v>409</v>
      </c>
      <c r="C13" t="n" s="7">
        <v>261</v>
      </c>
    </row>
    <row r="14" spans="1:4">
      <c r="A14" t="s" s="4">
        <v>356</v>
      </c>
    </row>
    <row r="15" spans="1:4">
      <c r="A15" t="s" s="3">
        <v>407</v>
      </c>
    </row>
    <row r="16" spans="1:4">
      <c r="A16" t="s" s="4">
        <v>408</v>
      </c>
      <c r="B16" t="n" s="5">
        <v>1</v>
      </c>
      <c r="C16" t="n" s="5">
        <v>1</v>
      </c>
      <c r="D16" t="n" s="5">
        <v>1</v>
      </c>
    </row>
    <row r="17" spans="1:4">
      <c r="A17" t="s" s="4">
        <v>409</v>
      </c>
      <c r="B17" t="n" s="7">
        <v>272</v>
      </c>
      <c r="C17" t="n" s="7">
        <v>261</v>
      </c>
      <c r="D17" t="n" s="7">
        <v>272</v>
      </c>
    </row>
    <row r="18" spans="1:4">
      <c r="A18" t="s" s="4">
        <v>358</v>
      </c>
    </row>
    <row r="19" spans="1:4">
      <c r="A19" t="s" s="3">
        <v>407</v>
      </c>
    </row>
    <row r="20" spans="1:4">
      <c r="A20" t="s" s="4">
        <v>408</v>
      </c>
      <c r="C20" t="n" s="5">
        <v>1</v>
      </c>
    </row>
    <row r="21" spans="1:4">
      <c r="A21" t="s" s="4">
        <v>409</v>
      </c>
      <c r="C21" t="n" s="7">
        <v>150</v>
      </c>
    </row>
    <row r="22" spans="1:4">
      <c r="A22" t="s" s="4">
        <v>359</v>
      </c>
    </row>
    <row r="23" spans="1:4">
      <c r="A23" t="s" s="3">
        <v>407</v>
      </c>
    </row>
    <row r="24" spans="1:4">
      <c r="A24" t="s" s="4">
        <v>408</v>
      </c>
      <c r="C24" t="n" s="5">
        <v>1</v>
      </c>
    </row>
    <row r="25" spans="1:4">
      <c r="A25" t="s" s="4">
        <v>409</v>
      </c>
      <c r="C25" t="n" s="7">
        <v>15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r="A1" t="s" s="1">
        <v>410</v>
      </c>
      <c r="B1" t="s" s="2">
        <v>2</v>
      </c>
    </row>
    <row r="2" spans="1:2">
      <c r="A2" t="s" s="3">
        <v>411</v>
      </c>
    </row>
    <row r="3" spans="1:2">
      <c r="A3" t="s" s="4">
        <v>412</v>
      </c>
      <c r="B3" t="n" s="10">
        <v>0.8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3</v>
      </c>
      <c r="B1" t="s" s="2">
        <v>73</v>
      </c>
      <c r="D1" t="s" s="2">
        <v>1</v>
      </c>
    </row>
    <row r="2" spans="1:5">
      <c r="B2" t="s" s="2">
        <v>2</v>
      </c>
      <c r="C2" t="s" s="2">
        <v>74</v>
      </c>
      <c r="D2" t="s" s="2">
        <v>2</v>
      </c>
      <c r="E2" t="s" s="2">
        <v>74</v>
      </c>
    </row>
    <row r="3" spans="1:5">
      <c r="A3" t="s" s="3">
        <v>414</v>
      </c>
    </row>
    <row r="4" spans="1:5">
      <c r="A4" t="s" s="4">
        <v>415</v>
      </c>
      <c r="B4" t="n" s="7">
        <v>2359</v>
      </c>
      <c r="C4" t="n" s="7">
        <v>2346</v>
      </c>
      <c r="D4" t="n" s="7">
        <v>2388</v>
      </c>
      <c r="E4" t="n" s="7">
        <v>2350</v>
      </c>
    </row>
    <row r="5" spans="1:5">
      <c r="A5" t="s" s="4">
        <v>416</v>
      </c>
      <c r="B5" t="n" s="5">
        <v>174</v>
      </c>
      <c r="C5" t="n" s="5">
        <v>168</v>
      </c>
      <c r="D5" t="n" s="5">
        <v>440</v>
      </c>
      <c r="E5" t="n" s="5">
        <v>371</v>
      </c>
    </row>
    <row r="6" spans="1:5">
      <c r="A6" t="s" s="4">
        <v>417</v>
      </c>
      <c r="B6" t="n" s="5">
        <v>-171</v>
      </c>
      <c r="C6" t="n" s="5">
        <v>-89</v>
      </c>
      <c r="D6" t="n" s="5">
        <v>-505</v>
      </c>
      <c r="E6" t="n" s="5">
        <v>-253</v>
      </c>
    </row>
    <row r="7" spans="1:5">
      <c r="A7" t="s" s="4">
        <v>418</v>
      </c>
      <c r="B7" t="n" s="5">
        <v>13</v>
      </c>
      <c r="C7" t="n" s="5">
        <v>12</v>
      </c>
      <c r="D7" t="n" s="5">
        <v>52</v>
      </c>
      <c r="E7" t="n" s="5">
        <v>-31</v>
      </c>
    </row>
    <row r="8" spans="1:5">
      <c r="A8" t="s" s="4">
        <v>419</v>
      </c>
      <c r="B8" t="n" s="5">
        <v>2375</v>
      </c>
      <c r="C8" t="n" s="5">
        <v>2437</v>
      </c>
      <c r="D8" t="n" s="5">
        <v>2375</v>
      </c>
      <c r="E8" t="n" s="5">
        <v>2437</v>
      </c>
    </row>
    <row r="9" spans="1:5">
      <c r="A9" t="s" s="3">
        <v>420</v>
      </c>
    </row>
    <row r="10" spans="1:5">
      <c r="A10" t="s" s="4">
        <v>421</v>
      </c>
      <c r="B10" t="n" s="5">
        <v>14</v>
      </c>
      <c r="C10" t="n" s="5">
        <v>43</v>
      </c>
      <c r="D10" t="n" s="5">
        <v>53</v>
      </c>
      <c r="E10" t="n" s="5">
        <v>0</v>
      </c>
    </row>
    <row r="11" spans="1:5">
      <c r="A11" t="s" s="4">
        <v>422</v>
      </c>
      <c r="B11" t="n" s="5">
        <v>1</v>
      </c>
      <c r="C11" t="n" s="5">
        <v>31</v>
      </c>
      <c r="D11" t="n" s="5">
        <v>1</v>
      </c>
      <c r="E11" t="n" s="5">
        <v>31</v>
      </c>
    </row>
    <row r="12" spans="1:5">
      <c r="A12" t="s" s="3">
        <v>423</v>
      </c>
    </row>
    <row r="13" spans="1:5">
      <c r="A13" t="s" s="4">
        <v>424</v>
      </c>
      <c r="B13" t="n" s="5">
        <v>3014</v>
      </c>
      <c r="C13" t="n" s="5">
        <v>3228</v>
      </c>
      <c r="D13" t="n" s="5">
        <v>3238</v>
      </c>
      <c r="E13" t="n" s="5">
        <v>3452</v>
      </c>
    </row>
    <row r="14" spans="1:5">
      <c r="A14" t="s" s="4">
        <v>425</v>
      </c>
      <c r="B14" t="n" s="7">
        <v>3052</v>
      </c>
      <c r="C14" t="n" s="7">
        <v>3314</v>
      </c>
      <c r="D14" t="n" s="7">
        <v>3052</v>
      </c>
      <c r="E14" t="n" s="7">
        <v>33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26</v>
      </c>
      <c r="B1" t="s" s="2">
        <v>2</v>
      </c>
      <c r="C1" t="s" s="2">
        <v>30</v>
      </c>
    </row>
    <row r="2" spans="1:3">
      <c r="A2" t="s" s="3">
        <v>427</v>
      </c>
    </row>
    <row r="3" spans="1:3">
      <c r="A3" t="s" s="4">
        <v>428</v>
      </c>
      <c r="B3" t="n" s="7">
        <v>8808</v>
      </c>
      <c r="C3" t="n" s="7">
        <v>9334</v>
      </c>
    </row>
    <row r="4" spans="1:3">
      <c r="A4" t="s" s="4">
        <v>429</v>
      </c>
      <c r="B4" t="n" s="5">
        <v>524</v>
      </c>
      <c r="C4" t="n" s="5">
        <v>634</v>
      </c>
    </row>
    <row r="5" spans="1:3">
      <c r="A5" t="s" s="4">
        <v>430</v>
      </c>
      <c r="B5" t="n" s="5">
        <v>524</v>
      </c>
      <c r="C5" t="n" s="5">
        <v>634</v>
      </c>
    </row>
    <row r="6" spans="1:3">
      <c r="A6" t="s" s="4">
        <v>431</v>
      </c>
    </row>
    <row r="7" spans="1:3">
      <c r="A7" t="s" s="3">
        <v>427</v>
      </c>
    </row>
    <row r="8" spans="1:3">
      <c r="A8" t="s" s="4">
        <v>428</v>
      </c>
      <c r="B8" t="n" s="5">
        <v>4404</v>
      </c>
      <c r="C8" t="n" s="5">
        <v>4667</v>
      </c>
    </row>
    <row r="9" spans="1:3">
      <c r="A9" t="s" s="4">
        <v>429</v>
      </c>
      <c r="B9" t="n" s="5">
        <v>0</v>
      </c>
      <c r="C9" t="n" s="5">
        <v>0</v>
      </c>
    </row>
    <row r="10" spans="1:3">
      <c r="A10" t="s" s="4">
        <v>430</v>
      </c>
      <c r="B10" t="n" s="5">
        <v>524</v>
      </c>
      <c r="C10" t="n" s="5">
        <v>634</v>
      </c>
    </row>
    <row r="11" spans="1:3">
      <c r="A11" t="s" s="4">
        <v>432</v>
      </c>
    </row>
    <row r="12" spans="1:3">
      <c r="A12" t="s" s="3">
        <v>427</v>
      </c>
    </row>
    <row r="13" spans="1:3">
      <c r="A13" t="s" s="4">
        <v>428</v>
      </c>
      <c r="B13" t="n" s="5">
        <v>4404</v>
      </c>
      <c r="C13" t="n" s="5">
        <v>4667</v>
      </c>
    </row>
    <row r="14" spans="1:3">
      <c r="A14" t="s" s="4">
        <v>429</v>
      </c>
      <c r="B14" t="n" s="5">
        <v>524</v>
      </c>
      <c r="C14" t="n" s="5">
        <v>634</v>
      </c>
    </row>
    <row r="15" spans="1:3">
      <c r="A15" t="s" s="4">
        <v>430</v>
      </c>
      <c r="B15" t="n" s="7">
        <v>0</v>
      </c>
      <c r="C15"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33</v>
      </c>
      <c r="B1" t="s" s="2">
        <v>2</v>
      </c>
      <c r="C1" t="s" s="2">
        <v>30</v>
      </c>
    </row>
    <row r="2" spans="1:3">
      <c r="A2" t="s" s="4">
        <v>434</v>
      </c>
    </row>
    <row r="3" spans="1:3">
      <c r="A3" t="s" s="3">
        <v>435</v>
      </c>
    </row>
    <row r="4" spans="1:3">
      <c r="A4" t="s" s="4">
        <v>436</v>
      </c>
      <c r="B4" t="n" s="7">
        <v>60555</v>
      </c>
      <c r="C4" t="n" s="7">
        <v>60249</v>
      </c>
    </row>
    <row r="5" spans="1:3">
      <c r="A5" t="s" s="4">
        <v>437</v>
      </c>
      <c r="B5" t="n" s="5">
        <v>117303</v>
      </c>
      <c r="C5" t="n" s="5">
        <v>135043</v>
      </c>
    </row>
    <row r="6" spans="1:3">
      <c r="A6" t="s" s="4">
        <v>438</v>
      </c>
      <c r="B6" t="n" s="5">
        <v>72284</v>
      </c>
      <c r="C6" t="n" s="5">
        <v>72311</v>
      </c>
    </row>
    <row r="7" spans="1:3">
      <c r="A7" t="s" s="4">
        <v>439</v>
      </c>
      <c r="B7" t="n" s="5">
        <v>250142</v>
      </c>
      <c r="C7" t="n" s="5">
        <v>267603</v>
      </c>
    </row>
    <row r="8" spans="1:3">
      <c r="A8" t="s" s="4">
        <v>440</v>
      </c>
      <c r="B8" t="n" s="5">
        <v>524</v>
      </c>
      <c r="C8" t="n" s="5">
        <v>634</v>
      </c>
    </row>
    <row r="9" spans="1:3">
      <c r="A9" t="s" s="4">
        <v>441</v>
      </c>
      <c r="B9" t="n" s="5">
        <v>250666</v>
      </c>
      <c r="C9" t="n" s="5">
        <v>268237</v>
      </c>
    </row>
    <row r="10" spans="1:3">
      <c r="A10" t="s" s="3">
        <v>442</v>
      </c>
    </row>
    <row r="11" spans="1:3">
      <c r="A11" t="s" s="4">
        <v>443</v>
      </c>
      <c r="B11" t="n" s="5">
        <v>524</v>
      </c>
      <c r="C11" t="n" s="5">
        <v>634</v>
      </c>
    </row>
    <row r="12" spans="1:3">
      <c r="A12" t="s" s="4">
        <v>444</v>
      </c>
      <c r="B12" t="n" s="5">
        <v>524</v>
      </c>
      <c r="C12" t="n" s="5">
        <v>634</v>
      </c>
    </row>
    <row r="13" spans="1:3">
      <c r="A13" t="s" s="3">
        <v>445</v>
      </c>
    </row>
    <row r="14" spans="1:3">
      <c r="A14" t="s" s="4">
        <v>446</v>
      </c>
      <c r="B14" t="n" s="5">
        <v>3551</v>
      </c>
      <c r="C14" t="n" s="5">
        <v>1974</v>
      </c>
    </row>
    <row r="15" spans="1:3">
      <c r="A15" t="s" s="4">
        <v>447</v>
      </c>
      <c r="B15" t="n" s="5">
        <v>3445</v>
      </c>
      <c r="C15" t="n" s="5">
        <v>3077</v>
      </c>
    </row>
    <row r="16" spans="1:3">
      <c r="A16" t="s" s="4">
        <v>448</v>
      </c>
      <c r="B16" t="n" s="5">
        <v>278</v>
      </c>
      <c r="C16" t="n" s="5">
        <v>534</v>
      </c>
    </row>
    <row r="17" spans="1:3">
      <c r="A17" t="s" s="4">
        <v>449</v>
      </c>
      <c r="B17" t="n" s="5">
        <v>2375</v>
      </c>
      <c r="C17" t="n" s="5">
        <v>2388</v>
      </c>
    </row>
    <row r="18" spans="1:3">
      <c r="A18" t="s" s="4">
        <v>450</v>
      </c>
      <c r="B18" t="n" s="5">
        <v>9649</v>
      </c>
      <c r="C18" t="n" s="5">
        <v>7973</v>
      </c>
    </row>
    <row r="19" spans="1:3">
      <c r="A19" t="s" s="4">
        <v>451</v>
      </c>
    </row>
    <row r="20" spans="1:3">
      <c r="A20" t="s" s="3">
        <v>435</v>
      </c>
    </row>
    <row r="21" spans="1:3">
      <c r="A21" t="s" s="4">
        <v>436</v>
      </c>
      <c r="B21" t="n" s="5">
        <v>0</v>
      </c>
      <c r="C21" t="n" s="5">
        <v>0</v>
      </c>
    </row>
    <row r="22" spans="1:3">
      <c r="A22" t="s" s="4">
        <v>437</v>
      </c>
      <c r="B22" t="n" s="5">
        <v>0</v>
      </c>
      <c r="C22" t="n" s="5">
        <v>0</v>
      </c>
    </row>
    <row r="23" spans="1:3">
      <c r="A23" t="s" s="4">
        <v>438</v>
      </c>
      <c r="B23" t="n" s="5">
        <v>0</v>
      </c>
      <c r="C23" t="n" s="5">
        <v>0</v>
      </c>
    </row>
    <row r="24" spans="1:3">
      <c r="A24" t="s" s="4">
        <v>439</v>
      </c>
      <c r="B24" t="n" s="5">
        <v>0</v>
      </c>
      <c r="C24" t="n" s="5">
        <v>0</v>
      </c>
    </row>
    <row r="25" spans="1:3">
      <c r="A25" t="s" s="4">
        <v>440</v>
      </c>
      <c r="B25" t="n" s="5">
        <v>0</v>
      </c>
      <c r="C25" t="n" s="5">
        <v>0</v>
      </c>
    </row>
    <row r="26" spans="1:3">
      <c r="A26" t="s" s="4">
        <v>441</v>
      </c>
      <c r="B26" t="n" s="5">
        <v>0</v>
      </c>
      <c r="C26" t="n" s="5">
        <v>0</v>
      </c>
    </row>
    <row r="27" spans="1:3">
      <c r="A27" t="s" s="3">
        <v>442</v>
      </c>
    </row>
    <row r="28" spans="1:3">
      <c r="A28" t="s" s="4">
        <v>443</v>
      </c>
      <c r="B28" t="n" s="5">
        <v>0</v>
      </c>
      <c r="C28" t="n" s="5">
        <v>0</v>
      </c>
    </row>
    <row r="29" spans="1:3">
      <c r="A29" t="s" s="4">
        <v>444</v>
      </c>
      <c r="B29" t="n" s="5">
        <v>0</v>
      </c>
      <c r="C29" t="n" s="5">
        <v>0</v>
      </c>
    </row>
    <row r="30" spans="1:3">
      <c r="A30" t="s" s="3">
        <v>445</v>
      </c>
    </row>
    <row r="31" spans="1:3">
      <c r="A31" t="s" s="4">
        <v>446</v>
      </c>
      <c r="B31" t="n" s="5">
        <v>0</v>
      </c>
      <c r="C31" t="n" s="5">
        <v>0</v>
      </c>
    </row>
    <row r="32" spans="1:3">
      <c r="A32" t="s" s="4">
        <v>447</v>
      </c>
      <c r="B32" t="n" s="5">
        <v>0</v>
      </c>
      <c r="C32" t="n" s="5">
        <v>0</v>
      </c>
    </row>
    <row r="33" spans="1:3">
      <c r="A33" t="s" s="4">
        <v>448</v>
      </c>
      <c r="B33" t="n" s="5">
        <v>0</v>
      </c>
      <c r="C33" t="n" s="5">
        <v>0</v>
      </c>
    </row>
    <row r="34" spans="1:3">
      <c r="A34" t="s" s="4">
        <v>449</v>
      </c>
      <c r="B34" t="n" s="5">
        <v>0</v>
      </c>
      <c r="C34" t="n" s="5">
        <v>0</v>
      </c>
    </row>
    <row r="35" spans="1:3">
      <c r="A35" t="s" s="4">
        <v>450</v>
      </c>
      <c r="B35" t="n" s="5">
        <v>0</v>
      </c>
      <c r="C35" t="n" s="5">
        <v>0</v>
      </c>
    </row>
    <row r="36" spans="1:3">
      <c r="A36" t="s" s="4">
        <v>452</v>
      </c>
    </row>
    <row r="37" spans="1:3">
      <c r="A37" t="s" s="3">
        <v>435</v>
      </c>
    </row>
    <row r="38" spans="1:3">
      <c r="A38" t="s" s="4">
        <v>436</v>
      </c>
      <c r="B38" t="n" s="5">
        <v>60555</v>
      </c>
      <c r="C38" t="n" s="5">
        <v>60249</v>
      </c>
    </row>
    <row r="39" spans="1:3">
      <c r="A39" t="s" s="4">
        <v>437</v>
      </c>
      <c r="B39" t="n" s="5">
        <v>117303</v>
      </c>
      <c r="C39" t="n" s="5">
        <v>135043</v>
      </c>
    </row>
    <row r="40" spans="1:3">
      <c r="A40" t="s" s="4">
        <v>438</v>
      </c>
      <c r="B40" t="n" s="5">
        <v>72284</v>
      </c>
      <c r="C40" t="n" s="5">
        <v>72311</v>
      </c>
    </row>
    <row r="41" spans="1:3">
      <c r="A41" t="s" s="4">
        <v>439</v>
      </c>
      <c r="B41" t="n" s="5">
        <v>250142</v>
      </c>
      <c r="C41" t="n" s="5">
        <v>267603</v>
      </c>
    </row>
    <row r="42" spans="1:3">
      <c r="A42" t="s" s="4">
        <v>440</v>
      </c>
      <c r="B42" t="n" s="5">
        <v>524</v>
      </c>
      <c r="C42" t="n" s="5">
        <v>634</v>
      </c>
    </row>
    <row r="43" spans="1:3">
      <c r="A43" t="s" s="4">
        <v>441</v>
      </c>
      <c r="B43" t="n" s="5">
        <v>250666</v>
      </c>
      <c r="C43" t="n" s="5">
        <v>268237</v>
      </c>
    </row>
    <row r="44" spans="1:3">
      <c r="A44" t="s" s="3">
        <v>442</v>
      </c>
    </row>
    <row r="45" spans="1:3">
      <c r="A45" t="s" s="4">
        <v>443</v>
      </c>
      <c r="B45" t="n" s="5">
        <v>524</v>
      </c>
      <c r="C45" t="n" s="5">
        <v>634</v>
      </c>
    </row>
    <row r="46" spans="1:3">
      <c r="A46" t="s" s="4">
        <v>444</v>
      </c>
      <c r="B46" t="n" s="5">
        <v>524</v>
      </c>
      <c r="C46" t="n" s="5">
        <v>634</v>
      </c>
    </row>
    <row r="47" spans="1:3">
      <c r="A47" t="s" s="3">
        <v>445</v>
      </c>
    </row>
    <row r="48" spans="1:3">
      <c r="A48" t="s" s="4">
        <v>446</v>
      </c>
      <c r="B48" t="n" s="5">
        <v>3551</v>
      </c>
      <c r="C48" t="n" s="5">
        <v>1974</v>
      </c>
    </row>
    <row r="49" spans="1:3">
      <c r="A49" t="s" s="4">
        <v>447</v>
      </c>
      <c r="B49" t="n" s="5">
        <v>0</v>
      </c>
      <c r="C49" t="n" s="5">
        <v>0</v>
      </c>
    </row>
    <row r="50" spans="1:3">
      <c r="A50" t="s" s="4">
        <v>448</v>
      </c>
      <c r="B50" t="n" s="5">
        <v>0</v>
      </c>
      <c r="C50" t="n" s="5">
        <v>0</v>
      </c>
    </row>
    <row r="51" spans="1:3">
      <c r="A51" t="s" s="4">
        <v>449</v>
      </c>
      <c r="B51" t="n" s="5">
        <v>0</v>
      </c>
      <c r="C51" t="n" s="5">
        <v>0</v>
      </c>
    </row>
    <row r="52" spans="1:3">
      <c r="A52" t="s" s="4">
        <v>450</v>
      </c>
      <c r="B52" t="n" s="5">
        <v>3551</v>
      </c>
      <c r="C52" t="n" s="5">
        <v>1974</v>
      </c>
    </row>
    <row r="53" spans="1:3">
      <c r="A53" t="s" s="4">
        <v>453</v>
      </c>
    </row>
    <row r="54" spans="1:3">
      <c r="A54" t="s" s="3">
        <v>435</v>
      </c>
    </row>
    <row r="55" spans="1:3">
      <c r="A55" t="s" s="4">
        <v>436</v>
      </c>
      <c r="B55" t="n" s="5">
        <v>0</v>
      </c>
      <c r="C55" t="n" s="5">
        <v>0</v>
      </c>
    </row>
    <row r="56" spans="1:3">
      <c r="A56" t="s" s="4">
        <v>437</v>
      </c>
      <c r="B56" t="n" s="5">
        <v>0</v>
      </c>
      <c r="C56" t="n" s="5">
        <v>0</v>
      </c>
    </row>
    <row r="57" spans="1:3">
      <c r="A57" t="s" s="4">
        <v>438</v>
      </c>
      <c r="B57" t="n" s="5">
        <v>0</v>
      </c>
      <c r="C57" t="n" s="5">
        <v>0</v>
      </c>
    </row>
    <row r="58" spans="1:3">
      <c r="A58" t="s" s="4">
        <v>439</v>
      </c>
      <c r="B58" t="n" s="5">
        <v>0</v>
      </c>
      <c r="C58" t="n" s="5">
        <v>0</v>
      </c>
    </row>
    <row r="59" spans="1:3">
      <c r="A59" t="s" s="4">
        <v>440</v>
      </c>
      <c r="B59" t="n" s="5">
        <v>0</v>
      </c>
      <c r="C59" t="n" s="5">
        <v>0</v>
      </c>
    </row>
    <row r="60" spans="1:3">
      <c r="A60" t="s" s="4">
        <v>441</v>
      </c>
      <c r="B60" t="n" s="5">
        <v>0</v>
      </c>
      <c r="C60" t="n" s="5">
        <v>0</v>
      </c>
    </row>
    <row r="61" spans="1:3">
      <c r="A61" t="s" s="3">
        <v>442</v>
      </c>
    </row>
    <row r="62" spans="1:3">
      <c r="A62" t="s" s="4">
        <v>443</v>
      </c>
      <c r="B62" t="n" s="5">
        <v>0</v>
      </c>
      <c r="C62" t="n" s="5">
        <v>0</v>
      </c>
    </row>
    <row r="63" spans="1:3">
      <c r="A63" t="s" s="4">
        <v>444</v>
      </c>
      <c r="B63" t="n" s="5">
        <v>0</v>
      </c>
      <c r="C63" t="n" s="5">
        <v>0</v>
      </c>
    </row>
    <row r="64" spans="1:3">
      <c r="A64" t="s" s="3">
        <v>445</v>
      </c>
    </row>
    <row r="65" spans="1:3">
      <c r="A65" t="s" s="4">
        <v>446</v>
      </c>
      <c r="B65" t="n" s="5">
        <v>0</v>
      </c>
      <c r="C65" t="n" s="5">
        <v>0</v>
      </c>
    </row>
    <row r="66" spans="1:3">
      <c r="A66" t="s" s="4">
        <v>447</v>
      </c>
      <c r="B66" t="n" s="5">
        <v>3445</v>
      </c>
      <c r="C66" t="n" s="5">
        <v>3077</v>
      </c>
    </row>
    <row r="67" spans="1:3">
      <c r="A67" t="s" s="4">
        <v>448</v>
      </c>
      <c r="B67" t="n" s="5">
        <v>278</v>
      </c>
      <c r="C67" t="n" s="5">
        <v>534</v>
      </c>
    </row>
    <row r="68" spans="1:3">
      <c r="A68" t="s" s="4">
        <v>449</v>
      </c>
      <c r="B68" t="n" s="5">
        <v>2375</v>
      </c>
      <c r="C68" t="n" s="5">
        <v>2388</v>
      </c>
    </row>
    <row r="69" spans="1:3">
      <c r="A69" t="s" s="4">
        <v>450</v>
      </c>
      <c r="B69" t="n" s="7">
        <v>6098</v>
      </c>
      <c r="C69" t="n" s="7">
        <v>5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454</v>
      </c>
      <c r="B1" t="s" s="2">
        <v>284</v>
      </c>
    </row>
    <row r="2" spans="1:2">
      <c r="A2" t="s" s="4">
        <v>455</v>
      </c>
    </row>
    <row r="3" spans="1:2">
      <c r="A3" t="s" s="3">
        <v>456</v>
      </c>
    </row>
    <row r="4" spans="1:2">
      <c r="A4" t="s" s="4">
        <v>457</v>
      </c>
      <c r="B4" t="n" s="7">
        <v>3445</v>
      </c>
    </row>
    <row r="5" spans="1:2">
      <c r="A5" t="s" s="4">
        <v>458</v>
      </c>
    </row>
    <row r="6" spans="1:2">
      <c r="A6" t="s" s="3">
        <v>456</v>
      </c>
    </row>
    <row r="7" spans="1:2">
      <c r="A7" t="s" s="4">
        <v>459</v>
      </c>
      <c r="B7" t="n" s="10">
        <v>0.244</v>
      </c>
    </row>
    <row r="8" spans="1:2">
      <c r="A8" t="s" s="4">
        <v>460</v>
      </c>
    </row>
    <row r="9" spans="1:2">
      <c r="A9" t="s" s="3">
        <v>456</v>
      </c>
    </row>
    <row r="10" spans="1:2">
      <c r="A10" t="s" s="4">
        <v>457</v>
      </c>
      <c r="B10" t="n" s="7">
        <v>278</v>
      </c>
    </row>
    <row r="11" spans="1:2">
      <c r="A11" t="s" s="4">
        <v>461</v>
      </c>
    </row>
    <row r="12" spans="1:2">
      <c r="A12" t="s" s="3">
        <v>456</v>
      </c>
    </row>
    <row r="13" spans="1:2">
      <c r="A13" t="s" s="4">
        <v>459</v>
      </c>
      <c r="B13" t="n" s="10">
        <v>0.129</v>
      </c>
    </row>
    <row r="14" spans="1:2">
      <c r="A14" t="s" s="4">
        <v>462</v>
      </c>
    </row>
    <row r="15" spans="1:2">
      <c r="A15" t="s" s="3">
        <v>456</v>
      </c>
    </row>
    <row r="16" spans="1:2">
      <c r="A16" t="s" s="4">
        <v>457</v>
      </c>
      <c r="B16" t="n" s="7">
        <v>2375</v>
      </c>
    </row>
    <row r="17" spans="1:2">
      <c r="A17" t="s" s="4">
        <v>463</v>
      </c>
    </row>
    <row r="18" spans="1:2">
      <c r="A18" t="s" s="3">
        <v>456</v>
      </c>
    </row>
    <row r="19" spans="1:2">
      <c r="A19" t="s" s="4">
        <v>459</v>
      </c>
      <c r="B19" t="n" s="10">
        <v>0.102</v>
      </c>
    </row>
    <row r="20" spans="1:2">
      <c r="A20" t="s" s="4">
        <v>464</v>
      </c>
    </row>
    <row r="21" spans="1:2">
      <c r="A21" t="s" s="3">
        <v>456</v>
      </c>
    </row>
    <row r="22" spans="1:2">
      <c r="A22" t="s" s="4">
        <v>459</v>
      </c>
      <c r="B22" t="n" s="11">
        <v>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65</v>
      </c>
      <c r="B1" t="s" s="2">
        <v>2</v>
      </c>
      <c r="C1" t="s" s="2">
        <v>30</v>
      </c>
    </row>
    <row r="2" spans="1:3">
      <c r="A2" t="s" s="4">
        <v>466</v>
      </c>
    </row>
    <row r="3" spans="1:3">
      <c r="A3" t="s" s="3">
        <v>467</v>
      </c>
    </row>
    <row r="4" spans="1:3">
      <c r="A4" t="s" s="4">
        <v>468</v>
      </c>
      <c r="B4" t="n" s="7">
        <v>417445</v>
      </c>
      <c r="C4" t="n" s="7">
        <v>398118</v>
      </c>
    </row>
    <row r="5" spans="1:3">
      <c r="A5" t="s" s="4">
        <v>469</v>
      </c>
      <c r="B5" t="n" s="5">
        <v>3551</v>
      </c>
      <c r="C5" t="n" s="5">
        <v>1974</v>
      </c>
    </row>
    <row r="6" spans="1:3">
      <c r="A6" t="s" s="3">
        <v>470</v>
      </c>
    </row>
    <row r="7" spans="1:3">
      <c r="A7" t="s" s="4">
        <v>471</v>
      </c>
      <c r="B7" t="n" s="5">
        <v>225167</v>
      </c>
      <c r="C7" t="n" s="5">
        <v>249126</v>
      </c>
    </row>
    <row r="8" spans="1:3">
      <c r="A8" t="s" s="4">
        <v>472</v>
      </c>
      <c r="B8" t="n" s="5">
        <v>7217</v>
      </c>
      <c r="C8" t="n" s="5">
        <v>12217</v>
      </c>
    </row>
    <row r="9" spans="1:3">
      <c r="A9" t="s" s="4">
        <v>434</v>
      </c>
    </row>
    <row r="10" spans="1:3">
      <c r="A10" t="s" s="3">
        <v>467</v>
      </c>
    </row>
    <row r="11" spans="1:3">
      <c r="A11" t="s" s="4">
        <v>468</v>
      </c>
      <c r="B11" t="n" s="5">
        <v>426383</v>
      </c>
      <c r="C11" t="n" s="5">
        <v>407839</v>
      </c>
    </row>
    <row r="12" spans="1:3">
      <c r="A12" t="s" s="4">
        <v>469</v>
      </c>
      <c r="B12" t="n" s="5">
        <v>3646</v>
      </c>
      <c r="C12" t="n" s="5">
        <v>2044</v>
      </c>
    </row>
    <row r="13" spans="1:3">
      <c r="A13" t="s" s="3">
        <v>470</v>
      </c>
    </row>
    <row r="14" spans="1:3">
      <c r="A14" t="s" s="4">
        <v>471</v>
      </c>
      <c r="B14" t="n" s="5">
        <v>226197</v>
      </c>
      <c r="C14" t="n" s="5">
        <v>251365</v>
      </c>
    </row>
    <row r="15" spans="1:3">
      <c r="A15" t="s" s="4">
        <v>472</v>
      </c>
      <c r="B15" t="n" s="5">
        <v>7217</v>
      </c>
      <c r="C15" t="n" s="5">
        <v>12558</v>
      </c>
    </row>
    <row r="16" spans="1:3">
      <c r="A16" t="s" s="4">
        <v>451</v>
      </c>
    </row>
    <row r="17" spans="1:3">
      <c r="A17" t="s" s="3">
        <v>467</v>
      </c>
    </row>
    <row r="18" spans="1:3">
      <c r="A18" t="s" s="4">
        <v>468</v>
      </c>
      <c r="B18" t="n" s="5">
        <v>0</v>
      </c>
      <c r="C18" t="n" s="5">
        <v>0</v>
      </c>
    </row>
    <row r="19" spans="1:3">
      <c r="A19" t="s" s="4">
        <v>469</v>
      </c>
      <c r="B19" t="n" s="5">
        <v>0</v>
      </c>
      <c r="C19" t="n" s="5">
        <v>0</v>
      </c>
    </row>
    <row r="20" spans="1:3">
      <c r="A20" t="s" s="3">
        <v>470</v>
      </c>
    </row>
    <row r="21" spans="1:3">
      <c r="A21" t="s" s="4">
        <v>471</v>
      </c>
      <c r="B21" t="n" s="5">
        <v>0</v>
      </c>
      <c r="C21" t="n" s="5">
        <v>0</v>
      </c>
    </row>
    <row r="22" spans="1:3">
      <c r="A22" t="s" s="4">
        <v>472</v>
      </c>
      <c r="B22" t="n" s="5">
        <v>0</v>
      </c>
      <c r="C22" t="n" s="5">
        <v>0</v>
      </c>
    </row>
    <row r="23" spans="1:3">
      <c r="A23" t="s" s="4">
        <v>452</v>
      </c>
    </row>
    <row r="24" spans="1:3">
      <c r="A24" t="s" s="3">
        <v>467</v>
      </c>
    </row>
    <row r="25" spans="1:3">
      <c r="A25" t="s" s="4">
        <v>468</v>
      </c>
      <c r="B25" t="n" s="5">
        <v>0</v>
      </c>
      <c r="C25" t="n" s="5">
        <v>0</v>
      </c>
    </row>
    <row r="26" spans="1:3">
      <c r="A26" t="s" s="4">
        <v>469</v>
      </c>
      <c r="B26" t="n" s="5">
        <v>3646</v>
      </c>
      <c r="C26" t="n" s="5">
        <v>2044</v>
      </c>
    </row>
    <row r="27" spans="1:3">
      <c r="A27" t="s" s="3">
        <v>470</v>
      </c>
    </row>
    <row r="28" spans="1:3">
      <c r="A28" t="s" s="4">
        <v>471</v>
      </c>
      <c r="B28" t="n" s="5">
        <v>226197</v>
      </c>
      <c r="C28" t="n" s="5">
        <v>251365</v>
      </c>
    </row>
    <row r="29" spans="1:3">
      <c r="A29" t="s" s="4">
        <v>472</v>
      </c>
      <c r="B29" t="n" s="5">
        <v>7217</v>
      </c>
      <c r="C29" t="n" s="5">
        <v>12558</v>
      </c>
    </row>
    <row r="30" spans="1:3">
      <c r="A30" t="s" s="4">
        <v>453</v>
      </c>
    </row>
    <row r="31" spans="1:3">
      <c r="A31" t="s" s="3">
        <v>467</v>
      </c>
    </row>
    <row r="32" spans="1:3">
      <c r="A32" t="s" s="4">
        <v>468</v>
      </c>
      <c r="B32" t="n" s="5">
        <v>426383</v>
      </c>
      <c r="C32" t="n" s="5">
        <v>407839</v>
      </c>
    </row>
    <row r="33" spans="1:3">
      <c r="A33" t="s" s="4">
        <v>469</v>
      </c>
      <c r="B33" t="n" s="5">
        <v>0</v>
      </c>
      <c r="C33" t="n" s="5">
        <v>0</v>
      </c>
    </row>
    <row r="34" spans="1:3">
      <c r="A34" t="s" s="3">
        <v>470</v>
      </c>
    </row>
    <row r="35" spans="1:3">
      <c r="A35" t="s" s="4">
        <v>471</v>
      </c>
      <c r="B35" t="n" s="5">
        <v>0</v>
      </c>
      <c r="C35" t="n" s="5">
        <v>0</v>
      </c>
    </row>
    <row r="36" spans="1:3">
      <c r="A36" t="s" s="4">
        <v>472</v>
      </c>
      <c r="B36" t="n" s="7">
        <v>0</v>
      </c>
      <c r="C36"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v>
      </c>
      <c r="B1" t="s" s="2">
        <v>73</v>
      </c>
      <c r="D1" t="s" s="2">
        <v>1</v>
      </c>
    </row>
    <row r="2" spans="1:5">
      <c r="B2" t="s" s="2">
        <v>2</v>
      </c>
      <c r="C2" t="s" s="2">
        <v>74</v>
      </c>
      <c r="D2" t="s" s="2">
        <v>2</v>
      </c>
      <c r="E2" t="s" s="2">
        <v>74</v>
      </c>
    </row>
    <row r="3" spans="1:5">
      <c r="A3" t="s" s="3">
        <v>116</v>
      </c>
    </row>
    <row r="4" spans="1:5">
      <c r="A4" t="s" s="4">
        <v>110</v>
      </c>
      <c r="B4" t="n" s="7">
        <v>1910</v>
      </c>
      <c r="C4" t="n" s="7">
        <v>1872</v>
      </c>
      <c r="D4" t="n" s="7">
        <v>5922</v>
      </c>
      <c r="E4" t="n" s="7">
        <v>5552</v>
      </c>
    </row>
    <row r="5" spans="1:5">
      <c r="A5" t="s" s="3">
        <v>117</v>
      </c>
    </row>
    <row r="6" spans="1:5">
      <c r="A6" t="s" s="4">
        <v>118</v>
      </c>
      <c r="B6" t="n" s="5">
        <v>1444</v>
      </c>
      <c r="C6" t="n" s="5">
        <v>-335</v>
      </c>
      <c r="D6" t="n" s="5">
        <v>288</v>
      </c>
      <c r="E6" t="n" s="5">
        <v>5167</v>
      </c>
    </row>
    <row r="7" spans="1:5">
      <c r="A7" t="s" s="4">
        <v>119</v>
      </c>
      <c r="B7" t="n" s="5">
        <v>-7</v>
      </c>
      <c r="C7" t="n" s="5">
        <v>149</v>
      </c>
      <c r="D7" t="n" s="5">
        <v>-9</v>
      </c>
      <c r="E7" t="n" s="5">
        <v>335</v>
      </c>
    </row>
    <row r="8" spans="1:5">
      <c r="A8" t="s" s="4">
        <v>120</v>
      </c>
      <c r="B8" t="n" s="5">
        <v>1437</v>
      </c>
      <c r="C8" t="n" s="5">
        <v>-186</v>
      </c>
      <c r="D8" t="n" s="5">
        <v>279</v>
      </c>
      <c r="E8" t="n" s="5">
        <v>5502</v>
      </c>
    </row>
    <row r="9" spans="1:5">
      <c r="A9" t="s" s="4">
        <v>121</v>
      </c>
      <c r="B9" t="n" s="7">
        <v>3347</v>
      </c>
      <c r="C9" t="n" s="7">
        <v>1686</v>
      </c>
      <c r="D9" t="n" s="7">
        <v>6201</v>
      </c>
      <c r="E9" t="n" s="7">
        <v>110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0"/>
    <col customWidth="1" max="3" min="3" width="20"/>
    <col customWidth="1" max="4" min="4" width="34"/>
    <col customWidth="1" max="5" min="5" width="25"/>
    <col customWidth="1" max="6" min="6" width="46"/>
    <col customWidth="1" max="7" min="7" width="22"/>
  </cols>
  <sheetData>
    <row r="1" spans="1:7">
      <c r="A1" t="s" s="1">
        <v>122</v>
      </c>
      <c r="B1" t="s" s="2">
        <v>123</v>
      </c>
      <c r="C1" t="s" s="2">
        <v>124</v>
      </c>
      <c r="D1" t="s" s="2">
        <v>125</v>
      </c>
      <c r="E1" t="s" s="2">
        <v>126</v>
      </c>
      <c r="F1" t="s" s="2">
        <v>127</v>
      </c>
      <c r="G1" t="s" s="2">
        <v>128</v>
      </c>
    </row>
    <row r="2" spans="1:7">
      <c r="A2" t="s" s="4">
        <v>129</v>
      </c>
      <c r="B2" t="n" s="5">
        <v>3957135</v>
      </c>
    </row>
    <row r="3" spans="1:7">
      <c r="A3" t="s" s="4">
        <v>130</v>
      </c>
      <c r="B3" t="n" s="7">
        <v>64485</v>
      </c>
      <c r="C3" t="n" s="7">
        <v>39</v>
      </c>
      <c r="D3" t="n" s="7">
        <v>3759</v>
      </c>
      <c r="E3" t="n" s="7">
        <v>71879</v>
      </c>
      <c r="F3" t="n" s="7">
        <v>-4552</v>
      </c>
      <c r="G3" t="n" s="7">
        <v>-6640</v>
      </c>
    </row>
    <row r="4" spans="1:7">
      <c r="A4" t="s" s="4">
        <v>110</v>
      </c>
      <c r="B4" t="n" s="5">
        <v>5552</v>
      </c>
      <c r="E4" t="n" s="5">
        <v>5552</v>
      </c>
    </row>
    <row r="5" spans="1:7">
      <c r="A5" t="s" s="4">
        <v>131</v>
      </c>
      <c r="B5" t="n" s="5">
        <v>5502</v>
      </c>
      <c r="F5" t="n" s="5">
        <v>5502</v>
      </c>
    </row>
    <row r="6" spans="1:7">
      <c r="A6" t="s" s="4">
        <v>132</v>
      </c>
      <c r="B6" t="n" s="5">
        <v>-2351</v>
      </c>
      <c r="E6" t="n" s="5">
        <v>-2351</v>
      </c>
    </row>
    <row r="7" spans="1:7">
      <c r="A7" t="s" s="4">
        <v>133</v>
      </c>
      <c r="B7" t="n" s="5">
        <v>5</v>
      </c>
      <c r="D7" t="n" s="5">
        <v>4</v>
      </c>
      <c r="G7" t="n" s="5">
        <v>1</v>
      </c>
    </row>
    <row r="8" spans="1:7">
      <c r="A8" t="s" s="4">
        <v>134</v>
      </c>
      <c r="B8" t="n" s="7">
        <v>73193</v>
      </c>
      <c r="C8" t="n" s="5">
        <v>39</v>
      </c>
      <c r="D8" t="n" s="5">
        <v>3763</v>
      </c>
      <c r="E8" t="n" s="5">
        <v>75080</v>
      </c>
      <c r="F8" t="n" s="5">
        <v>950</v>
      </c>
      <c r="G8" t="n" s="5">
        <v>-6639</v>
      </c>
    </row>
    <row r="9" spans="1:7">
      <c r="A9" t="s" s="4">
        <v>135</v>
      </c>
      <c r="B9" t="n" s="5">
        <v>3957135</v>
      </c>
    </row>
    <row r="10" spans="1:7">
      <c r="A10" t="s" s="4">
        <v>136</v>
      </c>
      <c r="B10" t="n" s="5">
        <v>3957135</v>
      </c>
    </row>
    <row r="11" spans="1:7">
      <c r="A11" t="s" s="4">
        <v>137</v>
      </c>
      <c r="B11" t="n" s="7">
        <v>75799</v>
      </c>
      <c r="C11" t="n" s="5">
        <v>39</v>
      </c>
      <c r="D11" t="n" s="5">
        <v>3763</v>
      </c>
      <c r="E11" t="n" s="5">
        <v>76193</v>
      </c>
      <c r="F11" t="n" s="5">
        <v>2443</v>
      </c>
      <c r="G11" t="n" s="5">
        <v>-6639</v>
      </c>
    </row>
    <row r="12" spans="1:7">
      <c r="A12" t="s" s="4">
        <v>110</v>
      </c>
      <c r="B12" t="n" s="5">
        <v>5922</v>
      </c>
      <c r="E12" t="n" s="5">
        <v>5922</v>
      </c>
    </row>
    <row r="13" spans="1:7">
      <c r="A13" t="s" s="4">
        <v>131</v>
      </c>
      <c r="B13" t="n" s="5">
        <v>279</v>
      </c>
      <c r="F13" t="n" s="5">
        <v>279</v>
      </c>
    </row>
    <row r="14" spans="1:7">
      <c r="A14" t="s" s="4">
        <v>132</v>
      </c>
      <c r="B14" t="n" s="5">
        <v>-2405</v>
      </c>
      <c r="E14" t="n" s="5">
        <v>-2405</v>
      </c>
    </row>
    <row r="15" spans="1:7">
      <c r="A15" t="s" s="4">
        <v>133</v>
      </c>
      <c r="B15" t="n" s="5">
        <v>4</v>
      </c>
      <c r="D15" t="n" s="5">
        <v>3</v>
      </c>
      <c r="G15" t="n" s="5">
        <v>1</v>
      </c>
    </row>
    <row r="16" spans="1:7">
      <c r="A16" t="s" s="4">
        <v>138</v>
      </c>
      <c r="B16" t="n" s="7">
        <v>79599</v>
      </c>
      <c r="C16" t="n" s="7">
        <v>39</v>
      </c>
      <c r="D16" t="n" s="7">
        <v>3766</v>
      </c>
      <c r="E16" t="n" s="7">
        <v>79710</v>
      </c>
      <c r="F16" t="n" s="7">
        <v>2722</v>
      </c>
      <c r="G16" t="n" s="7">
        <v>-6638</v>
      </c>
    </row>
    <row r="17" spans="1:7">
      <c r="A17" t="s" s="4">
        <v>139</v>
      </c>
      <c r="B17" t="n" s="5">
        <v>3957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40</v>
      </c>
      <c r="B1" t="s" s="2">
        <v>1</v>
      </c>
    </row>
    <row r="2" spans="1:3">
      <c r="B2" t="s" s="2">
        <v>2</v>
      </c>
      <c r="C2" t="s" s="2">
        <v>74</v>
      </c>
    </row>
    <row r="3" spans="1:3">
      <c r="A3" t="s" s="3">
        <v>141</v>
      </c>
    </row>
    <row r="4" spans="1:3">
      <c r="A4" t="s" s="4">
        <v>142</v>
      </c>
      <c r="B4" t="n" s="8">
        <v>0.66</v>
      </c>
      <c r="C4" t="n" s="9">
        <v>0.645</v>
      </c>
    </row>
    <row r="5" spans="1:3">
      <c r="A5" t="s" s="4">
        <v>143</v>
      </c>
      <c r="B5" t="n" s="5">
        <v>150</v>
      </c>
      <c r="C5" t="n" s="5">
        <v>2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4</v>
      </c>
      <c r="B1" t="s" s="2">
        <v>1</v>
      </c>
    </row>
    <row r="2" spans="1:3">
      <c r="B2" t="s" s="2">
        <v>2</v>
      </c>
      <c r="C2" t="s" s="2">
        <v>74</v>
      </c>
    </row>
    <row r="3" spans="1:3">
      <c r="A3" t="s" s="3">
        <v>145</v>
      </c>
    </row>
    <row r="4" spans="1:3">
      <c r="A4" t="s" s="4">
        <v>110</v>
      </c>
      <c r="B4" t="n" s="7">
        <v>5922</v>
      </c>
      <c r="C4" t="n" s="7">
        <v>5552</v>
      </c>
    </row>
    <row r="5" spans="1:3">
      <c r="A5" t="s" s="3">
        <v>146</v>
      </c>
    </row>
    <row r="6" spans="1:3">
      <c r="A6" t="s" s="4">
        <v>87</v>
      </c>
      <c r="B6" t="n" s="5">
        <v>200</v>
      </c>
      <c r="C6" t="n" s="5">
        <v>-100</v>
      </c>
    </row>
    <row r="7" spans="1:3">
      <c r="A7" t="s" s="4">
        <v>147</v>
      </c>
      <c r="B7" t="n" s="5">
        <v>863</v>
      </c>
      <c r="C7" t="n" s="5">
        <v>557</v>
      </c>
    </row>
    <row r="8" spans="1:3">
      <c r="A8" t="s" s="4">
        <v>148</v>
      </c>
      <c r="B8" t="n" s="5">
        <v>1186</v>
      </c>
      <c r="C8" t="n" s="5">
        <v>1150</v>
      </c>
    </row>
    <row r="9" spans="1:3">
      <c r="A9" t="s" s="4">
        <v>149</v>
      </c>
      <c r="B9" t="n" s="5">
        <v>-14</v>
      </c>
      <c r="C9" t="n" s="5">
        <v>530</v>
      </c>
    </row>
    <row r="10" spans="1:3">
      <c r="A10" t="s" s="4">
        <v>150</v>
      </c>
      <c r="B10" t="n" s="5">
        <v>-942</v>
      </c>
      <c r="C10" t="n" s="5">
        <v>-880</v>
      </c>
    </row>
    <row r="11" spans="1:3">
      <c r="A11" t="s" s="4">
        <v>151</v>
      </c>
      <c r="B11" t="n" s="5">
        <v>-52</v>
      </c>
      <c r="C11" t="n" s="5">
        <v>31</v>
      </c>
    </row>
    <row r="12" spans="1:3">
      <c r="A12" t="s" s="4">
        <v>152</v>
      </c>
      <c r="B12" t="n" s="5">
        <v>6</v>
      </c>
      <c r="C12" t="n" s="5">
        <v>-204</v>
      </c>
    </row>
    <row r="13" spans="1:3">
      <c r="A13" t="s" s="4">
        <v>153</v>
      </c>
      <c r="B13" t="n" s="5">
        <v>362</v>
      </c>
      <c r="C13" t="n" s="5">
        <v>0</v>
      </c>
    </row>
    <row r="14" spans="1:3">
      <c r="A14" t="s" s="4">
        <v>154</v>
      </c>
      <c r="B14" t="n" s="5">
        <v>-55956</v>
      </c>
      <c r="C14" t="n" s="5">
        <v>-44185</v>
      </c>
    </row>
    <row r="15" spans="1:3">
      <c r="A15" t="s" s="4">
        <v>155</v>
      </c>
      <c r="B15" t="n" s="5">
        <v>54882</v>
      </c>
      <c r="C15" t="n" s="5">
        <v>43469</v>
      </c>
    </row>
    <row r="16" spans="1:3">
      <c r="A16" t="s" s="4">
        <v>156</v>
      </c>
      <c r="B16" t="n" s="5">
        <v>-353</v>
      </c>
      <c r="C16" t="n" s="5">
        <v>-375</v>
      </c>
    </row>
    <row r="17" spans="1:3">
      <c r="A17" t="s" s="4">
        <v>157</v>
      </c>
      <c r="B17" t="n" s="5">
        <v>-276</v>
      </c>
      <c r="C17" t="n" s="5">
        <v>0</v>
      </c>
    </row>
    <row r="18" spans="1:3">
      <c r="A18" t="s" s="4">
        <v>158</v>
      </c>
      <c r="B18" t="n" s="5">
        <v>293</v>
      </c>
      <c r="C18" t="n" s="5">
        <v>-82</v>
      </c>
    </row>
    <row r="19" spans="1:3">
      <c r="A19" t="s" s="4">
        <v>159</v>
      </c>
      <c r="B19" t="n" s="5">
        <v>280</v>
      </c>
      <c r="C19" t="n" s="5">
        <v>8200</v>
      </c>
    </row>
    <row r="20" spans="1:3">
      <c r="A20" t="s" s="4">
        <v>160</v>
      </c>
      <c r="B20" t="n" s="5">
        <v>6401</v>
      </c>
      <c r="C20" t="n" s="5">
        <v>13663</v>
      </c>
    </row>
    <row r="21" spans="1:3">
      <c r="A21" t="s" s="3">
        <v>161</v>
      </c>
    </row>
    <row r="22" spans="1:3">
      <c r="A22" t="s" s="4">
        <v>162</v>
      </c>
      <c r="B22" t="n" s="5">
        <v>0</v>
      </c>
      <c r="C22" t="n" s="5">
        <v>37132</v>
      </c>
    </row>
    <row r="23" spans="1:3">
      <c r="A23" t="s" s="4">
        <v>163</v>
      </c>
      <c r="B23" t="n" s="5">
        <v>23981</v>
      </c>
      <c r="C23" t="n" s="5">
        <v>47241</v>
      </c>
    </row>
    <row r="24" spans="1:3">
      <c r="A24" t="s" s="4">
        <v>164</v>
      </c>
      <c r="B24" t="n" s="5">
        <v>-7249</v>
      </c>
      <c r="C24" t="n" s="5">
        <v>-70943</v>
      </c>
    </row>
    <row r="25" spans="1:3">
      <c r="A25" t="s" s="4">
        <v>165</v>
      </c>
      <c r="B25" t="n" s="5">
        <v>-19527</v>
      </c>
      <c r="C25" t="n" s="5">
        <v>-12126</v>
      </c>
    </row>
    <row r="26" spans="1:3">
      <c r="A26" t="s" s="4">
        <v>166</v>
      </c>
      <c r="B26" t="n" s="5">
        <v>-1189</v>
      </c>
      <c r="C26" t="n" s="5">
        <v>-19</v>
      </c>
    </row>
    <row r="27" spans="1:3">
      <c r="A27" t="s" s="4">
        <v>167</v>
      </c>
      <c r="B27" t="n" s="5">
        <v>1319</v>
      </c>
      <c r="C27" t="n" s="5">
        <v>0</v>
      </c>
    </row>
    <row r="28" spans="1:3">
      <c r="A28" t="s" s="4">
        <v>168</v>
      </c>
      <c r="B28" t="n" s="5">
        <v>191</v>
      </c>
      <c r="C28" t="n" s="5">
        <v>235</v>
      </c>
    </row>
    <row r="29" spans="1:3">
      <c r="A29" t="s" s="4">
        <v>169</v>
      </c>
      <c r="B29" t="n" s="5">
        <v>250</v>
      </c>
      <c r="C29" t="n" s="5">
        <v>3322</v>
      </c>
    </row>
    <row r="30" spans="1:3">
      <c r="A30" t="s" s="4">
        <v>170</v>
      </c>
      <c r="B30" t="n" s="5">
        <v>-2224</v>
      </c>
      <c r="C30" t="n" s="5">
        <v>4842</v>
      </c>
    </row>
    <row r="31" spans="1:3">
      <c r="A31" t="s" s="3">
        <v>171</v>
      </c>
    </row>
    <row r="32" spans="1:3">
      <c r="A32" t="s" s="4">
        <v>172</v>
      </c>
      <c r="B32" t="n" s="5">
        <v>25454</v>
      </c>
      <c r="C32" t="n" s="5">
        <v>1732</v>
      </c>
    </row>
    <row r="33" spans="1:3">
      <c r="A33" t="s" s="4">
        <v>173</v>
      </c>
      <c r="B33" t="n" s="5">
        <v>5467</v>
      </c>
      <c r="C33" t="n" s="5">
        <v>10187</v>
      </c>
    </row>
    <row r="34" spans="1:3">
      <c r="A34" t="s" s="4">
        <v>174</v>
      </c>
      <c r="B34" t="n" s="5">
        <v>-1234</v>
      </c>
      <c r="C34" t="n" s="5">
        <v>971</v>
      </c>
    </row>
    <row r="35" spans="1:3">
      <c r="A35" t="s" s="4">
        <v>175</v>
      </c>
      <c r="B35" t="n" s="5">
        <v>-5362</v>
      </c>
      <c r="C35" t="n" s="5">
        <v>0</v>
      </c>
    </row>
    <row r="36" spans="1:3">
      <c r="A36" t="s" s="4">
        <v>176</v>
      </c>
      <c r="B36" t="n" s="5">
        <v>-2405</v>
      </c>
      <c r="C36" t="n" s="5">
        <v>-2351</v>
      </c>
    </row>
    <row r="37" spans="1:3">
      <c r="A37" t="s" s="4">
        <v>177</v>
      </c>
      <c r="B37" t="n" s="5">
        <v>21920</v>
      </c>
      <c r="C37" t="n" s="5">
        <v>10539</v>
      </c>
    </row>
    <row r="38" spans="1:3">
      <c r="A38" t="s" s="4">
        <v>178</v>
      </c>
      <c r="B38" t="n" s="5">
        <v>26097</v>
      </c>
      <c r="C38" t="n" s="5">
        <v>29044</v>
      </c>
    </row>
    <row r="39" spans="1:3">
      <c r="A39" t="s" s="4">
        <v>179</v>
      </c>
      <c r="B39" t="n" s="5">
        <v>83503</v>
      </c>
      <c r="C39" t="n" s="5">
        <v>54222</v>
      </c>
    </row>
    <row r="40" spans="1:3">
      <c r="A40" t="s" s="4">
        <v>180</v>
      </c>
      <c r="B40" t="n" s="5">
        <v>109600</v>
      </c>
      <c r="C40" t="n" s="5">
        <v>83266</v>
      </c>
    </row>
    <row r="41" spans="1:3">
      <c r="A41" t="s" s="3">
        <v>181</v>
      </c>
    </row>
    <row r="42" spans="1:3">
      <c r="A42" t="s" s="4">
        <v>182</v>
      </c>
      <c r="B42" t="n" s="5">
        <v>3503</v>
      </c>
      <c r="C42" t="n" s="5">
        <v>4125</v>
      </c>
    </row>
    <row r="43" spans="1:3">
      <c r="A43" t="s" s="4">
        <v>183</v>
      </c>
      <c r="B43" t="n" s="5">
        <v>1803</v>
      </c>
      <c r="C43" t="n" s="5">
        <v>963</v>
      </c>
    </row>
    <row r="44" spans="1:3">
      <c r="A44" t="s" s="3">
        <v>184</v>
      </c>
    </row>
    <row r="45" spans="1:3">
      <c r="A45" t="s" s="4">
        <v>185</v>
      </c>
      <c r="B45" t="n" s="7">
        <v>0</v>
      </c>
      <c r="C45" t="n" s="7">
        <v>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Summary of Significant Accounti</vt:lpstr>
      <vt:lpstr>Basic and Diluted Earnings Per </vt:lpstr>
      <vt:lpstr>Variable Interest Entities</vt:lpstr>
      <vt:lpstr>Securities</vt:lpstr>
      <vt:lpstr>Loan and Allowance for Loan Los</vt:lpstr>
      <vt:lpstr>Mortgage Servicing Rights, Net</vt:lpstr>
      <vt:lpstr>Derivative Instruments</vt:lpstr>
      <vt:lpstr>Fair Value Disclosures</vt:lpstr>
      <vt:lpstr>Summary of Significant Accoun17</vt:lpstr>
      <vt:lpstr>Basic and Diluted Earnings Pe18</vt:lpstr>
      <vt:lpstr>Variable Interest Entities (Tab</vt:lpstr>
      <vt:lpstr>Securities (Tables)</vt:lpstr>
      <vt:lpstr>Loan and Allowance for Loan L21</vt:lpstr>
      <vt:lpstr>Mortgage Servicing Rights, Net </vt:lpstr>
      <vt:lpstr>Derivative Instruments (Tables)</vt:lpstr>
      <vt:lpstr>Fair Value (Tables)</vt:lpstr>
      <vt:lpstr>Basic and Diluted Earnings Pe25</vt:lpstr>
      <vt:lpstr>Variable Interest Entities (Det</vt:lpstr>
      <vt:lpstr>Variable Interest Entities Text</vt:lpstr>
      <vt:lpstr>Security Types (Details)</vt:lpstr>
      <vt:lpstr>Securities Continuous Unrealize</vt:lpstr>
      <vt:lpstr>Securities OTTI (Details)</vt:lpstr>
      <vt:lpstr>Securities Gross Realized Gain </vt:lpstr>
      <vt:lpstr>Securities Textuals (Details)</vt:lpstr>
      <vt:lpstr>Loans (Details)</vt:lpstr>
      <vt:lpstr>Loans Past Due Analysis (Detail</vt:lpstr>
      <vt:lpstr>Allowance for Loan Loss (Detail</vt:lpstr>
      <vt:lpstr>Allowance For Loan Loss Additio</vt:lpstr>
      <vt:lpstr>Loan Credit Quality Analysis (D</vt:lpstr>
      <vt:lpstr>Impaired Loans (Details)</vt:lpstr>
      <vt:lpstr>Impaired Loan Averages (Details</vt:lpstr>
      <vt:lpstr>Troubled Debt Restructuring Acc</vt:lpstr>
      <vt:lpstr>Trouble Debt Restructing Modifi</vt:lpstr>
      <vt:lpstr>Trouble Debt Restructing Defaul</vt:lpstr>
      <vt:lpstr>Loans Textuals (Details)</vt:lpstr>
      <vt:lpstr>Mortgage Servicing Rights, Ne44</vt:lpstr>
      <vt:lpstr>Derivative Instruments (Details</vt:lpstr>
      <vt:lpstr>Fair Value (Details)</vt:lpstr>
      <vt:lpstr>Fair Value Unobservable Inputs </vt:lpstr>
      <vt:lpstr>Fair Value Financial Instru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40:42Z</dcterms:created>
  <dcterms:modified xmlns:dcterms="http://purl.org/dc/terms/" xmlns:xsi="http://www.w3.org/2001/XMLSchema-instance" xsi:type="dcterms:W3CDTF">2015-10-30T11:40:42Z</dcterms:modified>
  <dc:title xmlns:dc="http://purl.org/dc/elements/1.1/">Untitled</dc:title>
  <dc:description xmlns:dc="http://purl.org/dc/elements/1.1/"/>
  <dc:subject xmlns:dc="http://purl.org/dc/elements/1.1/"/>
  <cp:keywords/>
  <cp:category/>
</cp:coreProperties>
</file>